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Condensed Financia" sheetId="6" state="visible" r:id="rId6"/>
    <sheet xmlns:r="http://schemas.openxmlformats.org/officeDocument/2006/relationships" name="SUMMARY OF SIGNIFICANT ACCOUNTI" sheetId="7" state="visible" r:id="rId7"/>
    <sheet xmlns:r="http://schemas.openxmlformats.org/officeDocument/2006/relationships" name="NET SALES AND REVENUE" sheetId="8" state="visible" r:id="rId8"/>
    <sheet xmlns:r="http://schemas.openxmlformats.org/officeDocument/2006/relationships" name="LEASES" sheetId="9" state="visible" r:id="rId9"/>
    <sheet xmlns:r="http://schemas.openxmlformats.org/officeDocument/2006/relationships" name="FAIR VALUE"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DERIVATIVE FINANCIAL INSTRUMENT" sheetId="14" state="visible" r:id="rId14"/>
    <sheet xmlns:r="http://schemas.openxmlformats.org/officeDocument/2006/relationships" name="INVESTMENTS"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egment Reporting"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FAIR VALUE (Tables)"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ACCRUED EXPENSES AND OTHER CU_2" sheetId="27" state="visible" r:id="rId27"/>
    <sheet xmlns:r="http://schemas.openxmlformats.org/officeDocument/2006/relationships" name="DERIVATIVE FINANCIAL INSTRUME_2" sheetId="28" state="visible" r:id="rId28"/>
    <sheet xmlns:r="http://schemas.openxmlformats.org/officeDocument/2006/relationships" name="INVESTMENTS (Tables)" sheetId="29" state="visible" r:id="rId29"/>
    <sheet xmlns:r="http://schemas.openxmlformats.org/officeDocument/2006/relationships" name="EMPLOYEE BENEFITS (Tables)"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Consolidated Condensed Financ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LEASES (Details)" sheetId="36" state="visible" r:id="rId36"/>
    <sheet xmlns:r="http://schemas.openxmlformats.org/officeDocument/2006/relationships" name="LEASES (Details) - Schedule of " sheetId="37" state="visible" r:id="rId37"/>
    <sheet xmlns:r="http://schemas.openxmlformats.org/officeDocument/2006/relationships" name="LEASES (Details) - Schedule o_2" sheetId="38" state="visible" r:id="rId38"/>
    <sheet xmlns:r="http://schemas.openxmlformats.org/officeDocument/2006/relationships" name="LEASES (Details) - Schedule o_3" sheetId="39" state="visible" r:id="rId39"/>
    <sheet xmlns:r="http://schemas.openxmlformats.org/officeDocument/2006/relationships" name="FAIR VALUE (Details)" sheetId="40" state="visible" r:id="rId40"/>
    <sheet xmlns:r="http://schemas.openxmlformats.org/officeDocument/2006/relationships" name="FAIR VALUE (Details) - Schedule" sheetId="41" state="visible" r:id="rId41"/>
    <sheet xmlns:r="http://schemas.openxmlformats.org/officeDocument/2006/relationships" name="PROPERTY AND EQUIPMENT (Details" sheetId="42" state="visible" r:id="rId42"/>
    <sheet xmlns:r="http://schemas.openxmlformats.org/officeDocument/2006/relationships" name="OTHER ASSETS (Details) - Schedu" sheetId="43" state="visible" r:id="rId43"/>
    <sheet xmlns:r="http://schemas.openxmlformats.org/officeDocument/2006/relationships" name="ACCRUED EXPENSES AND OTHER CU_3"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INVESTMENTS (Details)" sheetId="47" state="visible" r:id="rId47"/>
    <sheet xmlns:r="http://schemas.openxmlformats.org/officeDocument/2006/relationships" name="INVESTMENTS (Details) - Schedul" sheetId="48" state="visible" r:id="rId48"/>
    <sheet xmlns:r="http://schemas.openxmlformats.org/officeDocument/2006/relationships" name="INVESTMENTS (Details) - Sched_2" sheetId="49" state="visible" r:id="rId49"/>
    <sheet xmlns:r="http://schemas.openxmlformats.org/officeDocument/2006/relationships" name="INVESTMENTS (Details) - Sched_3" sheetId="50" state="visible" r:id="rId50"/>
    <sheet xmlns:r="http://schemas.openxmlformats.org/officeDocument/2006/relationships" name="EMPLOYEE BENEFITS (Details)" sheetId="51" state="visible" r:id="rId51"/>
    <sheet xmlns:r="http://schemas.openxmlformats.org/officeDocument/2006/relationships" name="EMPLOYEE BENEFITS (Details) - S"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Commitments and Contingencies (" sheetId="55" state="visible" r:id="rId55"/>
    <sheet xmlns:r="http://schemas.openxmlformats.org/officeDocument/2006/relationships" name="Related-Party Transactions (Det" sheetId="56" state="visible" r:id="rId56"/>
    <sheet xmlns:r="http://schemas.openxmlformats.org/officeDocument/2006/relationships" name="Segment Reporting (Details)" sheetId="57" state="visible" r:id="rId57"/>
    <sheet xmlns:r="http://schemas.openxmlformats.org/officeDocument/2006/relationships" name="Segment Reporting (Details) - S" sheetId="58" state="visible" r:id="rId58"/>
    <sheet xmlns:r="http://schemas.openxmlformats.org/officeDocument/2006/relationships" name="Segment Reporting (Details) -_2" sheetId="59" state="visible" r:id="rId59"/>
  </sheets>
  <definedNames/>
  <calcPr calcId="124519" fullCalcOnLoad="1"/>
</workbook>
</file>

<file path=xl/sharedStrings.xml><?xml version="1.0" encoding="utf-8"?>
<sst xmlns="http://schemas.openxmlformats.org/spreadsheetml/2006/main" uniqueCount="474">
  <si>
    <t>Document And Entity Information - shares</t>
  </si>
  <si>
    <t>9 Months Ended</t>
  </si>
  <si>
    <t>Oct. 31, 2019</t>
  </si>
  <si>
    <t>Dec. 04, 2019</t>
  </si>
  <si>
    <t>Document Information Line Items</t>
  </si>
  <si>
    <t>Entity Registrant Name</t>
  </si>
  <si>
    <t>REX AMERICAN RESOURCES Corp</t>
  </si>
  <si>
    <t>Document Type</t>
  </si>
  <si>
    <t>10-Q</t>
  </si>
  <si>
    <t>Current Fiscal Year End Date</t>
  </si>
  <si>
    <t>--01-31</t>
  </si>
  <si>
    <t>Entity Common Stock, Shares Outstanding</t>
  </si>
  <si>
    <t>Amendment Flag</t>
  </si>
  <si>
    <t>false</t>
  </si>
  <si>
    <t>Entity Central Index Key</t>
  </si>
  <si>
    <t>0000744187</t>
  </si>
  <si>
    <t>Entity Current Reporting Status</t>
  </si>
  <si>
    <t>Yes</t>
  </si>
  <si>
    <t>Entity Filer Category</t>
  </si>
  <si>
    <t>Accelerated Filer</t>
  </si>
  <si>
    <t>Document Period End Date</t>
  </si>
  <si>
    <t>Oct. 31,
		2019</t>
  </si>
  <si>
    <t>Document Fiscal Year Focus</t>
  </si>
  <si>
    <t>2019</t>
  </si>
  <si>
    <t>Document Fiscal Period Focus</t>
  </si>
  <si>
    <t>Q3</t>
  </si>
  <si>
    <t>Entity Small Business</t>
  </si>
  <si>
    <t>Entity Emerging Growth Company</t>
  </si>
  <si>
    <t>Entity Shell Company</t>
  </si>
  <si>
    <t>Entity Interactive Data Current</t>
  </si>
  <si>
    <t>CONSOLIDATED BALANCE SHEETS - USD ($) $ in Thousands</t>
  </si>
  <si>
    <t>Jan. 31, 2019</t>
  </si>
  <si>
    <t>Current assets:</t>
  </si>
  <si>
    <t>Cash and cash equivalents</t>
  </si>
  <si>
    <t>Short-term investments</t>
  </si>
  <si>
    <t>Restricted cash</t>
  </si>
  <si>
    <t>Accounts receivable</t>
  </si>
  <si>
    <t>Inventory</t>
  </si>
  <si>
    <t>Refundable income taxes</t>
  </si>
  <si>
    <t>Prepaid expenses and other</t>
  </si>
  <si>
    <t>Total current assets</t>
  </si>
  <si>
    <t>Property and equipment, net</t>
  </si>
  <si>
    <t>Operating lease right-of-use assets</t>
  </si>
  <si>
    <t>Other assets</t>
  </si>
  <si>
    <t>Equity method investment</t>
  </si>
  <si>
    <t>Total assets</t>
  </si>
  <si>
    <t>Current liabilities:</t>
  </si>
  <si>
    <t>Accounts payable, trade</t>
  </si>
  <si>
    <t>Current operating lease liabilities</t>
  </si>
  <si>
    <t>Accrued expenses and other current liabilities</t>
  </si>
  <si>
    <t>Total current liabilities</t>
  </si>
  <si>
    <t>Long-term liabilities:</t>
  </si>
  <si>
    <t>Deferred taxes</t>
  </si>
  <si>
    <t>Long-term operating lease liabilities</t>
  </si>
  <si>
    <t>Other long-term liabilities</t>
  </si>
  <si>
    <t>Total long-term liabilities</t>
  </si>
  <si>
    <t>REX shareholders’ equity:</t>
  </si>
  <si>
    <t>Common stock</t>
  </si>
  <si>
    <t>Paid-in capital</t>
  </si>
  <si>
    <t>Retained earnings</t>
  </si>
  <si>
    <t>Treasury stock</t>
  </si>
  <si>
    <t>Total REX shareholders’ equity</t>
  </si>
  <si>
    <t>Noncontrolling interests</t>
  </si>
  <si>
    <t>Total equity</t>
  </si>
  <si>
    <t>Total liabilities and equity</t>
  </si>
  <si>
    <t>CONSOLIDATED STATEMENTS OF OPERATIONS - USD ($) shares in Thousands, $ in Thousands</t>
  </si>
  <si>
    <t>3 Months Ended</t>
  </si>
  <si>
    <t>Oct. 31, 2018</t>
  </si>
  <si>
    <t>Net sales and revenue</t>
  </si>
  <si>
    <t>Cost of sales</t>
  </si>
  <si>
    <t>Gross (loss) profit</t>
  </si>
  <si>
    <t>Selling, general and administrative expenses</t>
  </si>
  <si>
    <t>Equity in (loss) income of unconsolidated affiliates</t>
  </si>
  <si>
    <t>Interest and other income, (net)</t>
  </si>
  <si>
    <t>(Loss) income before income taxes</t>
  </si>
  <si>
    <t>Benefit for income taxes</t>
  </si>
  <si>
    <t>Net (loss) income</t>
  </si>
  <si>
    <t>Net income attributable to noncontrolling interests</t>
  </si>
  <si>
    <t>Net (loss) income attributable to REX common shareholders</t>
  </si>
  <si>
    <t>Weighted average shares outstanding – basic and diluted (in Shares)</t>
  </si>
  <si>
    <t>Basic and diluted net (loss)income per share attributable to REX common shareholders (in Dollars per share)</t>
  </si>
  <si>
    <t>CONSOLIDATED STATEMENTS OF SHAREHOLDERS' EQUITY - USD ($) shares in Thousands, $ in Thousands</t>
  </si>
  <si>
    <t>Common Stock [Member]</t>
  </si>
  <si>
    <t>Treasury Stock [Member]</t>
  </si>
  <si>
    <t>Additional Paid-in Capital [Member]</t>
  </si>
  <si>
    <t>Retained Earnings [Member]</t>
  </si>
  <si>
    <t>Noncontrolling Interest [Member]</t>
  </si>
  <si>
    <t>Total</t>
  </si>
  <si>
    <t>Balance at Jan. 31, 2018</t>
  </si>
  <si>
    <t>Balance at Apr. 30, 2018</t>
  </si>
  <si>
    <t>Treasury stock acquired</t>
  </si>
  <si>
    <t>Treasury stock acquired (in Shares)</t>
  </si>
  <si>
    <t>Balance at Oct. 31, 2018</t>
  </si>
  <si>
    <t>Noncontrolling interests distribution and other</t>
  </si>
  <si>
    <t>Capital contributions</t>
  </si>
  <si>
    <t>Issuance of equity awards and stock based compensation expense</t>
  </si>
  <si>
    <t>Issuance of equity awards and stock based compensation expense (in Shares)</t>
  </si>
  <si>
    <t>Balance (in Shares)</t>
  </si>
  <si>
    <t>Balance at Jan. 31, 2019</t>
  </si>
  <si>
    <t>Balance at Apr. 30, 2019</t>
  </si>
  <si>
    <t>Balance at Oct. 31, 2019</t>
  </si>
  <si>
    <t>CONSOLIDATED STATEMENTS OF CASH FLOWS - USD ($) $ in Thousands</t>
  </si>
  <si>
    <t>Net income including noncontrolling interests</t>
  </si>
  <si>
    <t>Adjustments to reconcile net income to net cash (used in) provided by operating activities:</t>
  </si>
  <si>
    <t>Depreciation</t>
  </si>
  <si>
    <t>Amortization of operating lease right-of-use assets</t>
  </si>
  <si>
    <t>Income from equity method investments</t>
  </si>
  <si>
    <t>Dividends received from equity method investee</t>
  </si>
  <si>
    <t>Interest income from investments</t>
  </si>
  <si>
    <t>Deferred income tax</t>
  </si>
  <si>
    <t>Stock based compensation expense</t>
  </si>
  <si>
    <t>Loss on disposal of property and equipment</t>
  </si>
  <si>
    <t>Changes in assets and liabilities:</t>
  </si>
  <si>
    <t>Inventories</t>
  </si>
  <si>
    <t>Other liabilities</t>
  </si>
  <si>
    <t>Net cash (used in) provided by operating activities</t>
  </si>
  <si>
    <t>Cash flows from investing activities:</t>
  </si>
  <si>
    <t>Capital expenditures</t>
  </si>
  <si>
    <t>Purchase of short-term investments</t>
  </si>
  <si>
    <t>Sale of short-term investments</t>
  </si>
  <si>
    <t>Loan receivable repayments</t>
  </si>
  <si>
    <t>Net cash provided by (used in) investing activities</t>
  </si>
  <si>
    <t>Cash flows from financing activities:</t>
  </si>
  <si>
    <t>Payments to noncontrolling interests holders</t>
  </si>
  <si>
    <t>Capital contributions from minority investor</t>
  </si>
  <si>
    <t>Net cash used in financing activities</t>
  </si>
  <si>
    <t>Net increase (decrease) in cash, cash equivalents and restricted cash</t>
  </si>
  <si>
    <t>Cash, cash equivalents and restricted cash, beginning of period</t>
  </si>
  <si>
    <t>Cash, cash equivalents and restricted cash, end of period</t>
  </si>
  <si>
    <t>Non cash investing activities – Accrued capital expenditures</t>
  </si>
  <si>
    <t>Non cash financing activities – Stock awards accrued</t>
  </si>
  <si>
    <t>Non cash financing activities – Stock awards issued</t>
  </si>
  <si>
    <t>Initial right-of-use assets and liabilities recorded upon adoption of ASC 842</t>
  </si>
  <si>
    <t>Right-of-use assets acquired and liabilities incurred upon lease execution</t>
  </si>
  <si>
    <t>Consolidated Condensed Financial Statements</t>
  </si>
  <si>
    <t>Condensed Financial Information Disclosure [Abstract]</t>
  </si>
  <si>
    <t>Condensed Financial Information of Parent Company Only Disclosure [Text Block]</t>
  </si>
  <si>
    <t>Note 1. Consolidated Condensed Financial
Statements References to the Company – References
to “REX” or the “Company” in the consolidated condensed financial statements and in these notes to the
consolidated condensed financial statements refer to REX American Resources Corporation, a Delaware corporation, and its majority
and wholly owned subsidiaries. The consolidated condens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19 included in these financial statements has been
derived from the audited consolidated financial statements included in the Company’s Annual Report on Form 10-K for the year
ended January 31, 2019 (fiscal year 2018). It is suggested that these unaudited consolidated condensed financial statements be
read in conjunction with the consolidated financial statements and the notes thereto included in the Company’s Annual Report on
Form 10-K for the year ended January 31, 2019. The results of operations for the interim periods are not necessarily indicative
of the results to be expected for the year. Basis of Consolidation – The consolidated
condensed financial statements in this report include the operating results and financial position of the Company. All intercompany
balances and transactions have been eliminated. The Company consolidates the results of its four majority owned subsidiaries. The
Company includes the results of operations of One Earth Energy, LLC (“One Earth”) in its Consolidated Condensed Statements
of Operations on a delayed basis of one month as One Earth has a fiscal year end of December 31. Nature of Operations –The Company has
two reportable segments: i) ethanol and by-products; and ii) refined coal. Within the ethanol and by-products segment, the Company
has equity investments in three ethanol limited liability companies, two of which are majority ownership interests. Within the
refined coal segment, the Company has a majority equity interest in one refined coal limited liability company.</t>
  </si>
  <si>
    <t>SUMMARY OF SIGNIFICANT ACCOUNTING POLICIES</t>
  </si>
  <si>
    <t>Accounting Policies [Abstract]</t>
  </si>
  <si>
    <t>Significant Accounting Policies [Text Block]</t>
  </si>
  <si>
    <t>Note 2. Accounting Policies The interim consolidated condensed financial
statements have been prepared in accordance with the accounting policies described in the notes to the consolidated financial statements
included in the Company’s fiscal year 2018 Annual Report on Form 10-K and the adoption of new accounting standards described at
the end of this footnote.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 Cash and Cash Equivalents Cash and
cash equivalents includes bank deposits as well as short-term, highly liquid investments with original maturities of three months
or less. Revenue Recognition For ethanol and by-products segment sales,
the Company recognizes sales of ethanol, distillers grains and non-food grade corn oil when obligations under the terms of the
respective contracts with customers are satisfied; this occurs with the transfer of control of products, generally upon shipment
from the ethanol plant or upon loading of the rail car used to transport the products. For refined coal segment sales, the Company
recognizes sales of refined coal when obligations under the term of the contract with its customer are satisfied; this occurs when
title and control of the product transfers to its customer, generally upon the coal leaving the refined coal plant. Refined coal
sales are recorded net of the cost of coal as the Company purchases the coal feedstock from the customer to which the processed
refined coal is sold. Cost of Sales Cost of sales includes depreciation, costs
of raw materials, inbound freight charges, purchasing and receiving costs, inspection costs, other distribution expenses, warehousing
costs, plant management, certain compensations costs and general facility overhead charges. Selling, General and Administrative (“SG&amp;A”)
Expenses The Company includes non-production related
costs such as professional fees, selling charges and certain payroll in SG&amp;A expenses. 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Income Taxes Historically, the Company recorded its interim
tax provision or benefit for income taxes including the three and nine months ended October 31, 2018, by applying an estimate of
the annual effective tax rate for the full fiscal year to “ordinary” income or loss (pre-tax income or loss excluding
unusual or infrequently occurring discrete items) for the reporting period. The Company determined that since small changes in
estimated “ordinary” income would result in significant changes in the estimated annual effective tax rate, the historical
method would not provide a reliable estimate for the three and nine months ended October 31, 2019. Thus, the Company used a discrete
effective tax rate method to calculate the provision or benefit for income taxes for the three and nine months ended October 31,
2019.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no income taxes nor received refunds of income taxes during the nine months ended
October 31, 2019. The Company paid income taxes of approximately $0.9 million during the nine months ended October 31, 2018. The
Company received no refunds of income taxes during the nine months ended October 31, 2018. As of October 31, 2019 and January 31, 2019,
total unrecognized tax benefits were approximately $8.6 million and approximately $8.8 million, respectively. Accrued penalties
and interest were approximately $0.5 million and approximately $0.4 million at October 31, 2019 and January 31, 2019, respectively.
If the Company were to prevail on all unrecognized tax benefits recorded, the provision for income taxes would be reduced by approximately
$8.2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Inventories Inventories are carried at the lower of cost
or market on a first-in, first-out basis. Inventory includes direct production costs and certain overhead costs such as depreciation,
property taxes and utilities associated with producing ethanol and related by-products and refined coal. Inventory is permanently
written down for instances when cost exceeds estimated net realizable value; such write-downs are based primarily upon commodity
prices as the market value of inventory is often dependent upon changes in commodity prices. There was no significant permanent
write-down of inventory at October 31, 2019 and January 31, 2019. Fluctuations in the write-down of inventory generally relate
to the levels and composition of such inventory at a given point in time. The components of inventory are as follows as of the dates presented (amounts in thousands):
October 31, January 31, 2019
Ethanol and other finished goods $ 6,825 $ 5,767
Work in process 3,477 3,094
Grain and other raw materials 20,736 9,616
Total $ 31,038 $ 18,477 Property and Equipment Property and equipment is recorded at cost
or the fair value on the date of acquisition (for property and equipment acquired in a business combination). Depreciation is computed
using the straight-line method. Estimated useful lives are 5 to 40 years for buildings and improvements, and 2 to 20 years for
fixtures and equipment. In accordance with ASC 360-10 “ Impairment
or Disposal of Long-Lived Assets The Company tests for recoverability
of an asset group by comparing its carrying amount to its estimated undiscounted future cash flows. If the carrying amount exceeds
its estimated undiscounted future cash flows, the Company recognizes an impairment charge for the amount by which the asset group’s
carrying amount exceeds its fair value, if any.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Short-term investments are considered held
to maturity, and, therefore are carried at amortized historical cost. Comprehensive Income The Company has no components of other comprehensive
income, and therefore, comprehensive income equals net income. Accounting Changes and Recently Issued Accounting Standards
Effective February 1, 2019, the Company adopted
the amended guidance in Accounting Standards Codification “ASC” Topic 842 “ Leases In August 2018, the Financial Accounting
Standards Board (“FASB”) issued Accounting Standards Update (“ASU”) 2018-13, “ Changes to Disclosure
Requirements for Fair Value Measurements</t>
  </si>
  <si>
    <t>NET SALES AND REVENUE</t>
  </si>
  <si>
    <t>Revenue from Contract with Customer [Abstract]</t>
  </si>
  <si>
    <t>Revenue from Contract with Customer [Text Block]</t>
  </si>
  <si>
    <t>Note 3. Net Sales and Revenue The Company recognizes sales of products
when obligations under the terms of the respective contracts with customers are satisfied. This occurs with the transfer of control
of products, generally upon shipment from the ethanol plant or upon loading of the rail car used to transport the products. Revenue
is measured as the amount of consideration expected to be received in exchange for transferring goods. Sales, value adde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into sales
contracts in which payment is due from a customer prior to transferring product to the customer. Thus, the Company does not record
unearned revenue. See Note 15 for disaggregation of net sales
and revenue by operating segment and by product.</t>
  </si>
  <si>
    <t>LEASES</t>
  </si>
  <si>
    <t>Disclosure Text Block [Abstract]</t>
  </si>
  <si>
    <t>Leases of Lessee Disclosure [Text Block]</t>
  </si>
  <si>
    <t xml:space="preserve">Note 4. Leases The Company used the optional transition
method in adopting ASC 842, which resulted in applying ASC 842 at the date of adoption (February 1, 2019). Thus, comparative
information has not been restated and continues to be reported under accounting standards in effect for those periods. ASC 842 provides for three practical expedients,
which the Company elected as a package. Pursuant to this package, the Company did not reassess: i) whether any expired or existing
contracts are or contain leases; ii) the lease classification for any expired or existing leases that were previously classified
as operating leases; or iii) the initial direct costs for any existing leases. The Company elected the practical expedient,
available pursuant to ASC 842, for lessees to include both lease and non-lease components as a single component and account for
it as a lease. In general, certain maintenance costs are the responsibility of the Company under its railcar leases. These maintenance
costs are a non-lease component which the Company elected to combine with rental payments and account for the total amount as operating
lease expense. At October 31, 2019, the Company has lease
agreements, as lessee, for railcars. All of the leases are accounted for as operating leases. The lease agreements do not contain
a specified implicit interest rate; therefore, the Company’s estimated incremental borrowing rate was used to determine the
present value of future minimum lease payments. The exercise of any lease renewal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The components of lease expense, classified as SG&amp;A expenses on the Consolidated Condensed
Statement of Operations are as follows:
Three Months Ended October
31, 2019 Nine Months Ended October
31, 2019
Operating lease expense $ 1,557 $ 4,867
Variable lease expense 139 491
Total lease expense $ 1,696 $ 5,358 The following table is a summary of future minimum rentals on
such leases at October 31, 2019 (amounts in thousands):
Years Ended January 31, Minimum Rentals
Remainder of 2020 $ 1,620
2021 5,668
2022 4,958
2023 3,251
2024 2,085
Thereafter 1,257
Total 18,839
Less: present value discount 1,822
Operating lease liabilities $ 17,017 At October 31, 2019, the weighted average
remaining lease term is 3.7 years and the weighted average discount rate is 5.46% for the above leases. At January 31, 2019, the Company had operating
lease agreements (pursuant to ASC 840, “ Leases
Years Ended January 31, Minimum Rentals
2020 $ 6,767
2021 5,487
2022 4,791
2023 3,208
2024 2,041
Thereafter 1,221
Total $ 23,515 </t>
  </si>
  <si>
    <t>FAIR VALUE</t>
  </si>
  <si>
    <t>Fair Value Disclosures [Abstract]</t>
  </si>
  <si>
    <t>Fair Value Disclosures [Text Block]</t>
  </si>
  <si>
    <t>Note 5. Fair Value The Company applies
ASC 820, “ Fair Value Measurements and Disclosures” . This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instruments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o ensure the prudent application of estimates
and management judgment in determining the fair value of derivative assets and liabilities, investment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on a recurring basis at
October 31, 2019 are summarized below (amounts in thousands):
Level 1 Level 2 Level 3 Fair Value
Investment in cooperative (1) $ - $ - $ 341 $ 341
Forward purchase contract asset (2) 100 100
Commodity futures (2) - 150 - 150
Total assets $ - $ 250 $ 341 $ 591
Commodity futures liability (4) $ - $ 165 $ - $ 165 Financial assets and liabilities measured at fair value on a
recurring basis at January 31, 2019 are summarized below (amounts in thousands):
Level 1 Level 2 Level 3 Fair Value
Investment in cooperative (1) $ - $ - $ 333 $ 333
Commodity futures (2) - 44 - 44
Total assets $ - $ 44 $ 333 $ 377
Forward purchase contract liability (3) $ - $ 22 $ - $ 22 (1) The investment in cooperative is included
in “Other assets” on the accompanying Consolidated Condensed Balance Sheets. (2) The forward purchase contract asset and
commodity futures asset are included in “Prepaid expenses and other current assets” on the accompanying Consolidated
Condensed Balance Sheets. (3) The forward purchase contract liability
is included in “Accrued expenses and other current liabilities” on the accompanying Consolidated Condensed Balance
Sheets. (4) The commodity futures liability is included
in “Accrued expenses and other current liabilities” on the accompanying Consolidated Condens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re were no assets measured at fair value
on a non-recurring basis at October 31, 2019 or January 31, 2019.</t>
  </si>
  <si>
    <t>PROPERTY AND EQUIPMENT</t>
  </si>
  <si>
    <t>Property, Plant and Equipment [Abstract]</t>
  </si>
  <si>
    <t>Property, Plant and Equipment Disclosure [Text Block]</t>
  </si>
  <si>
    <t xml:space="preserve">Note 6. Property and Equipment The components of property and equipment
are as follows for the periods presented (amounts in thousands):
October 31, 2019 January 31, 2019
Land and improvements $ 21,481 $ 21,469
Buildings and improvements 23,642 23,608
Machinery, equipment and fixtures 299,801 297,807
Construction in progress 1,014 708
345,938 343,592
Less: accumulated depreciation (178,184) (161,071)
Total $ 167,754 $ 182,521 </t>
  </si>
  <si>
    <t>OTHER ASSETS</t>
  </si>
  <si>
    <t>Disclosure Text Block Supplement [Abstract]</t>
  </si>
  <si>
    <t>Other Assets Disclosure [Text Block]</t>
  </si>
  <si>
    <t xml:space="preserve">Note 7. Other Assets The components of other assets are as follows
for the periods presented (amounts in thousands):
October 31, 2019 January 31, 2019
Deferred income taxes $ 15,449 $ 5,843
Other 814 333
Total $ 16,263 $ 6,176 </t>
  </si>
  <si>
    <t>ACCRUED EXPENSES AND OTHER CURRENT LIABILITIES</t>
  </si>
  <si>
    <t>Accounts Payable, Accrued Liabilities, and Other Liabilities Disclosure, Current [Text Block]</t>
  </si>
  <si>
    <t xml:space="preserve">Note 8. Accrued Expenses and Other Current Liabilities The components of accrued expenses and other
current liabilities are as follows for the periods presented (amounts in thousands):
October 31, 2019 January 31, 2019
Accrued payroll and related items $ 691 $ 2,041
Accrued utility charges 1,287 2,924
Accrued transportation related items 1,500 1,567
Accrued real estate taxes 1,305 1,680
Accrued income taxes 54 71
Other 1,394 1,263
Total $ 6,231 $ 9,546 </t>
  </si>
  <si>
    <t>DERIVATIVE FINANCIAL INSTRUMENTS</t>
  </si>
  <si>
    <t>Derivative Instruments and Hedging Activities Disclosure [Abstract]</t>
  </si>
  <si>
    <t>Derivative Instruments and Hedging Activities Disclosure [Text Block]</t>
  </si>
  <si>
    <t>Note 9.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natural gas)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following table provides information
about the fair values of the Company’s derivative financial instruments (that are not accounted for under the “normal
purchases and normal sales” scope exemption of ASC 815) and the line items on the Consolidated Condensed Balance Sheets in
which the fair values are reflected (in thousands):
Asset Derivatives Liability Derivatives
October 31, January 31, 2019 October 31, January 31, 2019
Commodity futures (1) $ 150 $ 44 $ 165 $ -
Forward purchase contracts (2) 100 - - 22
Total $ 250 $ 44 $ 165 $ 22 (1) Commodity futures
assets are included in prepaid expenses and other current assets. These contracts are short/sell positions for approximately
3.6 million bushels of corn, long/buy positions for approximately 2.7 million bushels of corn and short/sell positions for
approximately 2.1 million gallons of ethanol at October 31, 2019. These contracts are short/sell positions for approximately
2.0 million bushels of corn at January 31, 2019. Commodity futures liabilities are included in accrued expenses and other
current liabilities. These contracts are short/sell positions for approximately 2.6 million bushels of corn. (2) Forward purchase contracts
assets are included in prepaid expenses and other current assets. These contracts are for purchases of approximately 0.8 million
bushels of corn at October 31, 2019. Forward purchase contracts liabilities are included in accrued expenses and other current
liabilities. These contracts are for purchases of approximately 1.3 million bushels of corn at January 31, 2019. As of October 31, 2019, and January 31, 2019,
all of the derivative financial instruments held by the Company were subject to enforceable master netting arrangements. The Company’s
accounting policy is to offset positions and amounts owed or owing with the same counterparty. As of October 31, 2019, and January
31, 2019, the gross positions of the enforceable master netting agreements are not significantly different from the net positions
presented in the table above. Depending on the amount of an unrealized loss on a derivative contract held by the Company, the counterparty
may require collateral to secure the Company’s derivative contract position. The Company was required to maintain collateral
in the amount of approximately $523,000 and approximately $281,000 to secure the Company’s derivative position at October
31, 2019 and January 31, 2019, respectively. See Note 5 which contains fair value information
related to derivative financial instruments. Gains on the Company’s derivative financial
instruments of approximately $248,000 and approximately $2,432,000 for the third quarter of fiscal years 2019 and 2018, respectively,
were included in cost of sales on the Consolidated Condensed Statements of Operations. Gains on the Company’s derivative
financial instruments of approximately $1,478,000 and approximately $2,273,000 for the first nine months of fiscal years 2019 and
2018, respectively, were included in cost of sales on the Consolidated Condensed Statements of Operations.</t>
  </si>
  <si>
    <t>INVESTMENTS</t>
  </si>
  <si>
    <t>Investment [Text Block]</t>
  </si>
  <si>
    <t>Note 10. Investments The following table summarizes the Company’s
equity method investment at October 31, 2019 and January 31, 2019 (dollars in thousands):
Ownership Carrying Amount Carrying Amount
Entity Percentage October 31, 2019 January 31, 2019
Big River 10.3 % $31,422 $32,075 Undistributed earnings of the Company’s
equity method investee totaled approximately $11.4 million and approximately $12.0 million at October 31, 2019 and January 31,
2019, respectively. The Company received dividends from its equity method investee of approximately $1.0 million and approximately
$3.0 million during the first nine months of fiscal years 2019 and 2018, respectively. Summarized financial information for the
Company’s equity method investee is presented in the following table for the periods presented (amounts in thousands):
Three Months Ended Nine Months Ended
2019 2018 2019 2018
Net sales and revenue $ 220,387 $ 196,169 $ 598,187 $ 600,204
Gross profit $ 10,269 $ 15,150 $ 18,864 $ 39,489
(Loss) income from continuing operations $ (149) $ 5,932 $ 3,397 $ 21,164
Net (loss) income $ (149) $ 5,932 $ 3,397 $ 21,164 The following table summarizes the Company’s held-to-maturity
security at January 31, 2019 (amounts in thousands):
Amortized Gross Unrealized Estimated
United States Treasury Bill $14,975 $2 $14,973 As of January 31, 2019, the contractual maturity
of this investment was less than one year and the yield to maturity rate was 2.29%.</t>
  </si>
  <si>
    <t>EMPLOYEE BENEFITS</t>
  </si>
  <si>
    <t>Compensation and Employee Benefit Plans [Text Block]</t>
  </si>
  <si>
    <t>Note 11. Employee Benefits The Company maintains
the REX 2015 Incentive Plan, approved by its shareholders,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Since plan inception, the Company has only granted restricted stock awards.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October 31, 2019, 479,988 shares remain available for issuance under the Plan. As a
component of their compensation, restricted stock has been granted to directors at the closing market price of REX common stock
on the grant date. In addition, one third of executives’ incentive compensation is payable by an award of restricted stock
based on the then closing market price of REX common stock on the grant date. The Company’s board of directors has determined
that the grant date will be June 15 th th At October 31, 2019
and January 31, 2019, unrecognized compensation cost related to nonvested restricted stock was approximately $259,000 and $200,000,
respectively. The following tables summarize non-vested restricted
stock award activity for the periods presented:
Nine Months Ended October 31, 2019
Non-Vested Shares Weighted Average
Grant Date Fair Value (000’s) Weighted Average Remaining VestingTerm (in years)
Non-Vested at January 31, 2019 38,036 $ 2,935 2
Granted 9,442 662
Forfeited - -
Vested 18,902 1,404
Non-Vested at October 31, 2019 28,576 $ 2,193 2
Nine Months Ended October 31, 2018
Non-Vested Weighted Weighted
Non-Vested at January 31, 2018 29,415 $ 2,275 2
Granted 21,745 1,622
Forfeited - -
Vested 13,124 963
Non-Vested at October 31, 2018 38,036 $ 2,934 2 The above tables include
24,219 and 34,148 non-vested shares at October 31, 2019 and 2018, respectively, which are included in the number of weighted average
shares outstanding used to determine basic and diluted earnings per share attributable to REX common shareholders. Such shares
are treated, for accounting purposes, as being fully vested at the grant date as they were granted to recipients who were retirement
eligible at the time of grant.</t>
  </si>
  <si>
    <t>Income Taxes</t>
  </si>
  <si>
    <t>Income Tax Disclosure [Abstract]</t>
  </si>
  <si>
    <t>Income Tax Disclosure [Text Block]</t>
  </si>
  <si>
    <t xml:space="preserve">Note 12 . Income Taxes Historically, the Company recorded its interim
tax provision or benefit for income taxes including the three and nine months ended October 31, 2018, by applying an estimate of
the annual effective tax rate for the full fiscal year to “ordinary” income or loss (pre-tax income or loss excluding
unusual or infrequently occurring discrete items) for the reporting period. The Company determined that since small changes in
estimated “ordinary” income would result in significant changes in the estimated annual effective tax rate, the historical
method would not provide a reliable estimate for the three and nine months ended October 31, 2019. Thus, the Company used a discrete effective
tax rate method to calculate the provision or benefit for income taxes for the three and nine months ended October 31, 2019. The Company’s tax benefit was approximately
65.9% and approximately 266.7% for the three months ended October 31, 2019 and 2018, respectively. The Company’s tax benefit
was approximately 234.7% and approximately 112.8% for the nine months ended October 31, 2019 and 2018, respectively. The fluctuation
in the rate results primarily from the production tax credits the Company expects to receive associated with its refined coal segment
relative to pre-tax income or loss. Through its refined coal operation, the Company earns production tax credits pursuant to IRC
Section 45. The credits can be used to reduce future income tax liabilities for up to 20 years. The Company files a U.S. federal
income tax return and various state income tax returns. In general, the Company is no longer subject to U.S. federal, state
or local income tax examinations by tax authorities for years ended January 31, 2014 and prior. A reconciliation of the
beginning and ending amount of unrecognized tax benefits, including interest and penalties, is as follows (amounts in
thousands):
Nine Months Ended
2019 2018
Unrecognized tax benefits, beginning of period $ 9,232 $ 2,325
Changes for prior years’ tax positions (77) 4,666
Changes for current year tax positions - -
Unrecognized tax benefits, end of period $ 9,155 $ 6,991 </t>
  </si>
  <si>
    <t>Commitments and Contingencies</t>
  </si>
  <si>
    <t>Commitments and Contingencies Disclosure [Abstract]</t>
  </si>
  <si>
    <t>Commitments and Contingencies Disclosure [Text Block]</t>
  </si>
  <si>
    <t>Note 13. Commitments and Contingencies The Company is involved in various legal
actions arising in the normal course of business. After taking into consideration legal counsels’ evaluations of such actions,
management is of the opinion that their outcome will not have a material adverse effect on the Company’s Consolidated Condensed
Financial Statements. One Earth and NuGen have combined forward
purchase contracts for approximately 4.4 million bushels of corn, the principal raw material for their ethanol plants. They expect
to take delivery of the grain through January 2020. One Earth and NuGen have combined forward
purchase contracts for approximately 1,067,000 MmBtu (million british thermal units) of natural gas. They expect to take delivery
of the natural gas through February 2020. One Earth and NuGen have combined sales commitments
for approximately 18.9 million gallons of ethanol, approximately 48,500 tons of distillers grains and approximately 6.1 million
pounds of non-food grade corn oil. They expect to deliver a majority of the ethanol, distillers grains and non-food grade corn
oil through December 2019. The refined coal entity has various agreements
(site license, operating agreements, etc.) containing payment terms based upon production of refined coal under which the Company
is required to pay various fees. These fees totaled approximately $0.9 million and approximately $2.6 million in the third quarter
of fiscal year 2019 and 2018, respectively. Such fees totaled approximately $3.6 million and approximately $7.7 million for the
nine months ended October 31, 2019 and 2018, respectively.</t>
  </si>
  <si>
    <t>Related-Party Transactions</t>
  </si>
  <si>
    <t>Related Party Transactions [Abstract]</t>
  </si>
  <si>
    <t>Related Party Transactions Disclosure [Text Block]</t>
  </si>
  <si>
    <t>Note 14. Related-Party Transactions During the third quarters of fiscal years
2019 and 2018, One Earth and NuGen purchased approximately $58.5 million and approximately $47.3 million, respectively, of corn
from minority equity investors and board members of those subsidiaries. Such purchases totaled approximately $148.7 million and
approximately $138.6 million for the nine months ended October 31, 2019 and 2018, respectively. The Company had amounts payable
to related parties for corn purchases of approximately $0.1 million and approximately $1.9 million at October 31, 2019 and January
31, 2019, respectively. One Earth terminated its agreement with its
corn origination agent at the end of the third quarter of fiscal year 2019. In connection with this, the Company had amounts receivable
from related parties of approximately $6.7 million at October 31, 2019. During the third quarters of fiscal years
2019 and 2018, the Company recognized commission income of approximately $0.2 million and expense of approximately $0.4 million,
respectively, payable to the minority investor in the refined coal entity. During the first nine months of fiscal years 2019 and
2018, the Company recognized commission income of approximately $0.6 million and expense of approximately $0.7 million, respectively.
The commission income or expense is associated with the refined coal acquisition. The Company had accrued liabilities and accounts
payable related to the commission income or expense of approximately $0.7 million and approximately $1.6 million at October 31,
2019 and January 31, 2019, respectively.</t>
  </si>
  <si>
    <t>Segment Reporting</t>
  </si>
  <si>
    <t>Segment Reporting [Abstract]</t>
  </si>
  <si>
    <t>Segment Reporting Disclosure [Text Block]</t>
  </si>
  <si>
    <t xml:space="preserve">Note 15. Segment Reporting The Company has two reportable segments:
i) ethanol and by-products; and ii) refined coal. The Company evaluates the performance of each reportable segment based on segment
profit. The following tables summarize segment and other results and assets (amounts in thousands):
Three Months Ended Nine Months Ended
2019 2018 2019 2018
Net sales and revenue:
Ethanol and by-products $ 86,603 $ 123,546 $ 296,826 $ 372,717
Refined coal 1 68 204 288 610
Total net sales and revenue $ 86,671 $ 123,750 $ 297,114 $ 373,327 1
Three Months Ended Nine Months Ended
2019 2018 2019 2018
Segment gross (loss) profit:
Ethanol and by-products $ 28 $ 11,260 $ 12,312 $ 38,475
Refined coal (1,786) (3,513) (6,420) (10,478)
Total gross (loss) profit $ (1,758) $ 7,747 $ 5,892 $ 27,997
(Loss) income before income taxes:
Ethanol and by-products $ (2,822) $ 8,405 $ 3,491 $ 29,491
Refined coal (1,648) (4,240) (6,351) (11,887)
Corporate and other (434) (410) (1,146) (1,341)
Total (loss) income before income taxes $ (4,904) $ 3,755 $ (4,006) $ 16,263
Benefit (provision) for income taxes:
Ethanol and by-products $ 945 $ 1,643 $ (160) $ (1,806)
Refined coal 2,181 8,318 9,282 19,914
Corporate and other 105 53 279 240
Total benefit for income taxes $ 3,231 $ 10,014 $ 9,401 $ 18,348
Segment (loss) profit (net of noncontrolling interests):
Ethanol and by-products $ (2,330) $ 7,946 $ 684 $ 23,096
Refined coal 607 4,260 3,209 8,549
Corporate and other (329) (331) (868) (1,057)
Net (loss) income attributable to REX common shareholders $ (2,052) $ 11,875 $ 3,025 $ 30,588
Assets: October 31, 2019 January 31, 2019
Ethanol and by-products $ 404,733 $ 393,691
Refined coal 6,554 8,625
Corporate and other 82,285 69,077
Total assets $ 493,572 $ 471,393
Three Months Ended Nine Months Ended
Sales of products, ethanol and by-products segment: 2019 2018 2019 2018
Ethanol $ 66,149 $ 91,538 $ 226,986 $ 283,720
Dried distillers grains 16,627 24,683 51,188 65,826
Non-food grade corn oil 3,099 4,964 12,681 15,019
Modified distillers grains 702 2,340 5,846 8,100
Other 26 21 125 52
Total $ 86,603 $ 123,546 $ 296,826 $ 372,717
Sales of products, refined coal segment:
Refined coal $ 68 $ 204 $ 288 $ 610 </t>
  </si>
  <si>
    <t>Accounting Policies, by Policy (Policies)</t>
  </si>
  <si>
    <t>Cash and Cash Equivalents, Policy [Policy Text Block]</t>
  </si>
  <si>
    <t>Cash and Cash Equivalents Cash and
cash equivalents includes bank deposits as well as short-term, highly liquid investments with original maturities of three months
or less.</t>
  </si>
  <si>
    <t>Revenue [Policy Text Block]</t>
  </si>
  <si>
    <t>Revenue Recognition For ethanol and by-products segment sales,
the Company recognizes sales of ethanol, distillers grains and non-food grade corn oil when obligations under the terms of the
respective contracts with customers are satisfied; this occurs with the transfer of control of products, generally upon shipment
from the ethanol plant or upon loading of the rail car used to transport the products. For refined coal segment sales, the Company
recognizes sales of refined coal when obligations under the term of the contract with its customer are satisfied; this occurs when
title and control of the product transfers to its customer, generally upon the coal leaving the refined coal plant. Refined coal
sales are recorded net of the cost of coal as the Company purchases the coal feedstock from the customer to which the processed
refined coal is sold.</t>
  </si>
  <si>
    <t>Cost of Goods and Service [Policy Text Block]</t>
  </si>
  <si>
    <t>Cost of Sales Cost of sales includes depreciation, costs
of raw materials, inbound freight charges, purchasing and receiving costs, inspection costs, other distribution expenses, warehousing
costs, plant management, certain compensations costs and general facility overhead charges.</t>
  </si>
  <si>
    <t>Selling, General and Administrative Expenses, Policy [Policy Text Block]</t>
  </si>
  <si>
    <t>Selling, General and Administrative (“SG&amp;A”)
Expenses The Company includes non-production related
costs such as professional fees, selling charges and certain payroll in SG&amp;A expenses.</t>
  </si>
  <si>
    <t>Fair Value of Financial Instruments, Policy [Policy Text Block]</t>
  </si>
  <si>
    <t>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t>
  </si>
  <si>
    <t>Income Tax, Policy [Policy Text Block]</t>
  </si>
  <si>
    <t>Income Taxes Historically, the Company recorded its interim
tax provision or benefit for income taxes including the three and nine months ended October 31, 2018, by applying an estimate of
the annual effective tax rate for the full fiscal year to “ordinary” income or loss (pre-tax income or loss excluding
unusual or infrequently occurring discrete items) for the reporting period. The Company determined that since small changes in
estimated “ordinary” income would result in significant changes in the estimated annual effective tax rate, the historical
method would not provide a reliable estimate for the three and nine months ended October 31, 2019. Thus, the Company used a discrete
effective tax rate method to calculate the provision or benefit for income taxes for the three and nine months ended October 31,
2019.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no income taxes nor received refunds of income taxes during the nine months ended
October 31, 2019. The Company paid income taxes of approximately $0.9 million during the nine months ended October 31, 2018. The
Company received no refunds of income taxes during the nine months ended October 31, 2018. As of October 31, 2019 and January 31, 2019,
total unrecognized tax benefits were approximately $8.6 million and approximately $8.8 million, respectively. Accrued penalties
and interest were approximately $0.5 million and approximately $0.4 million at October 31, 2019 and January 31, 2019, respectively.
If the Company were to prevail on all unrecognized tax benefits recorded, the provision for income taxes would be reduced by approximately
$8.2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t>
  </si>
  <si>
    <t>Inventory, Policy [Policy Text Block]</t>
  </si>
  <si>
    <t xml:space="preserve">Inventories Inventories are carried at the lower of cost
or market on a first-in, first-out basis. Inventory includes direct production costs and certain overhead costs such as depreciation,
property taxes and utilities associated with producing ethanol and related by-products and refined coal. Inventory is permanently
written down for instances when cost exceeds estimated net realizable value; such write-downs are based primarily upon commodity
prices as the market value of inventory is often dependent upon changes in commodity prices. There was no significant permanent
write-down of inventory at October 31, 2019 and January 31, 2019. Fluctuations in the write-down of inventory generally relate
to the levels and composition of such inventory at a given point in time. The components of inventory are as follows as of the dates presented (amounts in thousands):
October 31, January 31, 2019
Ethanol and other finished goods $ 6,825 $ 5,767
Work in process 3,477 3,094
Grain and other raw materials 20,736 9,616
Total $ 31,038 $ 18,477 </t>
  </si>
  <si>
    <t>Property, Plant and Equipment, Policy [Policy Text Block]</t>
  </si>
  <si>
    <t>Property and Equipment Property and equipment is recorded at cost
or the fair value on the date of acquisition (for property and equipment acquired in a business combination). Depreciation is computed
using the straight-line method. Estimated useful lives are 5 to 40 years for buildings and improvements, and 2 to 20 years for
fixtures and equipment. In accordance with ASC 360-10 “ Impairment
or Disposal of Long-Lived Assets The Company tests for recoverability
of an asset group by comparing its carrying amount to its estimated undiscounted future cash flows. If the carrying amount exceeds
its estimated undiscounted future cash flows, the Company recognizes an impairment charge for the amount by which the asset group’s
carrying amount exceeds its fair value, if any.</t>
  </si>
  <si>
    <t>Investment, Policy [Policy Text Block]</t>
  </si>
  <si>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Short-term investments are considered held
to maturity, and, therefore are carried at amortized historical cost.</t>
  </si>
  <si>
    <t>Comprehensive Income, Policy [Policy Text Block]</t>
  </si>
  <si>
    <t>Comprehensive Income The Company has no components of other comprehensive
income, and therefore, comprehensive income equals net income.</t>
  </si>
  <si>
    <t>New Accounting Pronouncements, Policy [Policy Text Block]</t>
  </si>
  <si>
    <t>Accounting Changes and Recently Issued Accounting Standards
Effective February 1, 2019, the Company adopted
the amended guidance in Accounting Standards Codification “ASC” Topic 842 “ Leases In August 2018, the Financial Accounting
Standards Board (“FASB”) issued Accounting Standards Update (“ASU”) 2018-13, “ Changes to Disclosure
Requirements for Fair Value Measurements</t>
  </si>
  <si>
    <t>SUMMARY OF SIGNIFICANT ACCOUNTING POLICIES (Tables)</t>
  </si>
  <si>
    <t>Schedule of Inventory, Current [Table Text Block]</t>
  </si>
  <si>
    <t xml:space="preserve">The components of inventory are as follows as of the dates presented (amounts in thousands):
October 31, January 31, 2019
Ethanol and other finished goods $ 6,825 $ 5,767
Work in process 3,477 3,094
Grain and other raw materials 20,736 9,616
Total $ 31,038 $ 18,477 </t>
  </si>
  <si>
    <t>LEASES (Tables)</t>
  </si>
  <si>
    <t>LEASES (Tables) [Line Items]</t>
  </si>
  <si>
    <t>Lease, Cost [Table Text Block]</t>
  </si>
  <si>
    <t xml:space="preserve">The components of lease expense, classified as SG&amp;A expenses on the Consolidated Condensed Statement of Operations are as follows:
Three Months Ended October
31, 2019 Nine Months Ended October
31, 2019
Operating lease expense $ 1,557 $ 4,867
Variable lease expense 139 491
Total lease expense $ 1,696 $ 5,358 </t>
  </si>
  <si>
    <t>Schedule of Future Minimum Rental Payments for Operating Leases [Table Text Block]</t>
  </si>
  <si>
    <t xml:space="preserve">The following table is a summary of future minimum rentals on such leases at October 31, 2019 (amounts in thousands):
Years Ended January 31, Minimum Rentals
Remainder of 2020 $ 1,620
2021 5,668
2022 4,958
2023 3,251
2024 2,085
Thereafter 1,257
Total 18,839
Less: present value discount 1,822
Operating lease liabilities $ 17,017 </t>
  </si>
  <si>
    <t>3743 Railroad Equipment [Member]</t>
  </si>
  <si>
    <t xml:space="preserve">At January 31, 2019, future minimum annual rentals on such leases were as follows (amounts in thousands):
Years Ended January 31, Minimum Rentals
2020 $ 6,767
2021 5,487
2022 4,791
2023 3,208
2024 2,041
Thereafter 1,221
Total $ 23,515 </t>
  </si>
  <si>
    <t>FAIR VALUE (Tables)</t>
  </si>
  <si>
    <t>Schedule of Fair Value, Assets and Liabilities Measured on Recurring Basis [Table Text Block]</t>
  </si>
  <si>
    <t>Financial assets and liabilities measured at fair value on a recurring basis at October 31, 2019 are summarized below (amounts in thousands):
Level 1 Level 2 Level 3 Fair Value
Investment in cooperative (1) $ - $ - $ 341 $ 341
Forward purchase contract asset (2) 100 100
Commodity futures (2) - 150 - 150
Total assets $ - $ 250 $ 341 $ 591
Commodity futures liability (4) $ - $ 165 $ - $ 165
Level 1 Level 2 Level 3 Fair Value
Investment in cooperative (1) $ - $ - $ 333 $ 333
Commodity futures (2) - 44 - 44
Total assets $ - $ 44 $ 333 $ 377
Forward purchase contract liability (3) $ - $ 22 $ - $ 22 (1) The investment in cooperative is included
in “Other assets” on the accompanying Consolidated Condensed Balance Sheets. (2) The forward purchase contract asset and
commodity futures asset are included in “Prepaid expenses and other current assets” on the accompanying Consolidated
Condensed Balance Sheets. (3) The forward purchase contract liability
is included in “Accrued expenses and other current liabilities” on the accompanying Consolidated Condensed Balance
Sheets. (4) The commodity futures liability is included
in “Accrued expenses and other current liabilities” on the accompanying Consolidated Condensed Balance Sheets.</t>
  </si>
  <si>
    <t>PROPERTY AND EQUIPMENT (Tables)</t>
  </si>
  <si>
    <t>Property, Plant and Equipment [Table Text Block]</t>
  </si>
  <si>
    <t xml:space="preserve">The components of property and equipment are as follows for the periods presented (amounts in thousands):
October 31, 2019 January 31, 2019
Land and improvements $ 21,481 $ 21,469
Buildings and improvements 23,642 23,608
Machinery, equipment and fixtures 299,801 297,807
Construction in progress 1,014 708
345,938 343,592
Less: accumulated depreciation (178,184) (161,071)
Total $ 167,754 $ 182,521 </t>
  </si>
  <si>
    <t>OTHER ASSETS (Tables)</t>
  </si>
  <si>
    <t>Schedule of Other Assets [Table Text Block]</t>
  </si>
  <si>
    <t xml:space="preserve">The components of other assets are as follows for the periods presented (amounts in thousands):
October 31, 2019 January 31, 2019
Deferred income taxes $ 15,449 $ 5,843
Other 814 333
Total $ 16,263 $ 6,176 </t>
  </si>
  <si>
    <t>ACCRUED EXPENSES AND OTHER CURRENT LIABILITIES (Tables)</t>
  </si>
  <si>
    <t>Schedule of Accrued Liabilities [Table Text Block]</t>
  </si>
  <si>
    <t xml:space="preserve">The components of accrued expenses and other current liabilities are as follows for the periods presented (amounts in thousands):
October 31, 2019 January 31, 2019
Accrued payroll and related items $ 691 $ 2,041
Accrued utility charges 1,287 2,924
Accrued transportation related items 1,500 1,567
Accrued real estate taxes 1,305 1,680
Accrued income taxes 54 71
Other 1,394 1,263
Total $ 6,231 $ 9,546 </t>
  </si>
  <si>
    <t>DERIVATIVE FINANCIAL INSTRUMENTS (Tables)</t>
  </si>
  <si>
    <t>Schedule of Derivative Assets at Fair Value [Table Text Block]</t>
  </si>
  <si>
    <t>The following table provides information about the fair values of the Company’s derivative financial instruments (that are not accounted for under the “normal purchases and normal sales” scope exemption of ASC 815) and the line items on the Consolidated Condensed Balance Sheets in which the fair values are reflected (in thousands):
Asset Derivatives Liability Derivatives
October 31, January 31, 2019 October 31, January 31, 2019
Commodity futures (1) $ 150 $ 44 $ 165 $ -
Forward purchase contracts (2) 100 - - 22
Total $ 250 $ 44 $ 165 $ 22 (1) Commodity futures
assets are included in prepaid expenses and other current assets. These contracts are short/sell positions for approximately
3.6 million bushels of corn, long/buy positions for approximately 2.7 million bushels of corn and short/sell positions for
approximately 2.1 million gallons of ethanol at October 31, 2019. These contracts are short/sell positions for approximately
2.0 million bushels of corn at January 31, 2019. Commodity futures liabilities are included in accrued expenses and other
current liabilities. These contracts are short/sell positions for approximately 2.6 million bushels of corn. (2) Forward purchase contracts
assets are included in prepaid expenses and other current assets. These contracts are for purchases of approximately 0.8 million
bushels of corn at October 31, 2019. Forward purchase contracts liabilities are included in accrued expenses and other current
liabilities. These contracts are for purchases of approximately 1.3 million bushels of corn at January 31, 2019.</t>
  </si>
  <si>
    <t>INVESTMENTS (Tables)</t>
  </si>
  <si>
    <t>Equity Method Investments [Table Text Block]</t>
  </si>
  <si>
    <t xml:space="preserve">The following table summarizes the Company’s equity method investment at October 31, 2019 and January 31, 2019 (dollars in thousands):
Ownership Carrying Amount Carrying Amount
Entity Percentage October 31, 2019 January 31, 2019
Big River 10.3 % $31,422 $32,075 </t>
  </si>
  <si>
    <t>Schedule of Financial Information for Equity Method Investments [Table Text Block]</t>
  </si>
  <si>
    <t xml:space="preserve">Summarized financial information for the Company’s equity method investee is presented in the following table for the periods presented (amounts in thousands):
Three Months Ended Nine Months Ended
2019 2018 2019 2018
Net sales and revenue $ 220,387 $ 196,169 $ 598,187 $ 600,204
Gross profit $ 10,269 $ 15,150 $ 18,864 $ 39,489
(Loss) income from continuing operations $ (149) $ 5,932 $ 3,397 $ 21,164
Net (loss) income $ (149) $ 5,932 $ 3,397 $ 21,164 </t>
  </si>
  <si>
    <t>Schedule of Defined Benefit Plans Disclosures [Table Text Block]</t>
  </si>
  <si>
    <t xml:space="preserve">The following table summarizes the Company’s held-to-maturity security at January 31, 2019 (amounts in thousands):
Amortized Gross Unrealized Estimated
United States Treasury Bill $14,975 $2 $14,973 </t>
  </si>
  <si>
    <t>EMPLOYEE BENEFITS (Tables)</t>
  </si>
  <si>
    <t>Nonvested Restricted Stock Shares Activity [Table Text Block]</t>
  </si>
  <si>
    <t xml:space="preserve">The following tables summarize non-vested restricted stock award activity for the periods presented:
Nine Months Ended October 31, 2019
Non-Vested Shares Weighted Average
Grant Date Fair Value (000’s) Weighted Average Remaining VestingTerm (in years)
Non-Vested at January 31, 2019 38,036 $ 2,935 2
Granted 9,442 662
Forfeited - -
Vested 18,902 1,404
Non-Vested at October 31, 2019 28,576 $ 2,193 2
Nine Months Ended October 31, 2018
Non-Vested Weighted Weighted
Non-Vested at January 31, 2018 29,415 $ 2,275 2
Granted 21,745 1,622
Forfeited - -
Vested 13,124 963
Non-Vested at October 31, 2018 38,036 $ 2,934 2 </t>
  </si>
  <si>
    <t>Income Taxes (Tables)</t>
  </si>
  <si>
    <t>Schedule of Unrecognized Tax Benefits Roll Forward [Table Text Block]</t>
  </si>
  <si>
    <t xml:space="preserve">A reconciliation of the beginning and ending amount of unrecognized tax benefits, including interest and penalties, is as follows (amounts in thousands):
Nine Months Ended
2019 2018
Unrecognized tax benefits, beginning of period $ 9,232 $ 2,325
Changes for prior years’ tax positions (77) 4,666
Changes for current year tax positions - -
Unrecognized tax benefits, end of period $ 9,155 $ 6,991 </t>
  </si>
  <si>
    <t>Segment Reporting (Tables)</t>
  </si>
  <si>
    <t>Segment Reporting (Tables) [Line Items]</t>
  </si>
  <si>
    <t>Schedule of Segment Reporting Information, by Segment [Table Text Block]</t>
  </si>
  <si>
    <t xml:space="preserve">The following tables summarize segment and other results and assets (amounts in thousands):
Three Months Ended Nine Months Ended
2019 2018 2019 2018
Net sales and revenue:
Ethanol and by-products $ 86,603 $ 123,546 $ 296,826 $ 372,717
Refined coal 1 68 204 288 610
Total net sales and revenue $ 86,671 $ 123,750 $ 297,114 $ 373,327
Three Months Ended Nine Months Ended
2019 2018 2019 2018
Segment gross (loss) profit:
Ethanol and by-products $ 28 $ 11,260 $ 12,312 $ 38,475
Refined coal (1,786) (3,513) (6,420) (10,478)
Total gross (loss) profit $ (1,758) $ 7,747 $ 5,892 $ 27,997
(Loss) income before income taxes:
Ethanol and by-products $ (2,822) $ 8,405 $ 3,491 $ 29,491
Refined coal (1,648) (4,240) (6,351) (11,887)
Corporate and other (434) (410) (1,146) (1,341)
Total (loss) income before income taxes $ (4,904) $ 3,755 $ (4,006) $ 16,263
Benefit (provision) for income taxes:
Ethanol and by-products $ 945 $ 1,643 $ (160) $ (1,806)
Refined coal 2,181 8,318 9,282 19,914
Corporate and other 105 53 279 240
Total benefit for income taxes $ 3,231 $ 10,014 $ 9,401 $ 18,348
Segment (loss) profit (net of noncontrolling interests):
Ethanol and by-products $ (2,330) $ 7,946 $ 684 $ 23,096
Refined coal 607 4,260 3,209 8,549
Corporate and other (329) (331) (868) (1,057)
Net (loss) income attributable to REX common shareholders $ (2,052) $ 11,875 $ 3,025 $ 30,588
Three Months Ended Nine Months Ended
Sales of products, ethanol and by-products segment: 2019 2018 2019 2018
Ethanol $ 66,149 $ 91,538 $ 226,986 $ 283,720
Dried distillers grains 16,627 24,683 51,188 65,826
Non-food grade corn oil 3,099 4,964 12,681 15,019
Modified distillers grains 702 2,340 5,846 8,100
Other 26 21 125 52
Total $ 86,603 $ 123,546 $ 296,826 $ 372,717
Sales of products, refined coal segment:
Refined coal $ 68 $ 204 $ 288 $ 610 </t>
  </si>
  <si>
    <t>Assets [Member]</t>
  </si>
  <si>
    <t xml:space="preserve">Assets: October 31, 2019 January 31, 2019
Ethanol and by-products $ 404,733 $ 393,691
Refined coal 6,554 8,625
Corporate and other 82,285 69,077
Total assets $ 493,572 $ 471,393 </t>
  </si>
  <si>
    <t>Consolidated Condensed Financial Statements (Details)</t>
  </si>
  <si>
    <t>Consolidated Condensed Financial Statements (Details) [Line Items]</t>
  </si>
  <si>
    <t>Number of Consolidated Subsidiaries</t>
  </si>
  <si>
    <t>Number of Reportable Segments</t>
  </si>
  <si>
    <t>Ethanol [Member]</t>
  </si>
  <si>
    <t>Number of Operating Segments</t>
  </si>
  <si>
    <t>Ethanol [Member] | Majority-Owned Subsidiary, Unconsolidated [Member]</t>
  </si>
  <si>
    <t>Refined Coal [Member] | Majority-Owned Subsidiary, Unconsolidated [Member]</t>
  </si>
  <si>
    <t>SUMMARY OF SIGNIFICANT ACCOUNTING POLICIES (Details) - USD ($)</t>
  </si>
  <si>
    <t>SUMMARY OF SIGNIFICANT ACCOUNTING POLICIES (Details) [Line Items]</t>
  </si>
  <si>
    <t>Income Taxes Paid</t>
  </si>
  <si>
    <t>Unrecognized Tax Benefits</t>
  </si>
  <si>
    <t>Income Tax Examination, Penalties and Interest Accrued</t>
  </si>
  <si>
    <t>Asset Impairment Charges</t>
  </si>
  <si>
    <t>Minimum [Member] | Building and Building Improvements [Member]</t>
  </si>
  <si>
    <t>Property, Plant and Equipment, Estimated Useful Lives</t>
  </si>
  <si>
    <t>5</t>
  </si>
  <si>
    <t>Minimum [Member] | Fixtures And Equipment [Member]</t>
  </si>
  <si>
    <t>2</t>
  </si>
  <si>
    <t>Maximum [Member] | Building and Building Improvements [Member]</t>
  </si>
  <si>
    <t>40 years</t>
  </si>
  <si>
    <t>Maximum [Member] | Fixtures And Equipment [Member]</t>
  </si>
  <si>
    <t>20 years</t>
  </si>
  <si>
    <t>Provision for Income Taxes [Member]</t>
  </si>
  <si>
    <t>Cost of Sales [Member]</t>
  </si>
  <si>
    <t>Maximum Percentage of Equity Ownership Interest Which May be Considered for Equity Method of Accounting</t>
  </si>
  <si>
    <t>20.00%</t>
  </si>
  <si>
    <t>SUMMARY OF SIGNIFICANT ACCOUNTING POLICIES (Details) - Schedule of Components of Inventory - USD ($) $ in Thousands</t>
  </si>
  <si>
    <t>Schedule of Components of Inventory [Abstract]</t>
  </si>
  <si>
    <t>Ethanol and other finished goods</t>
  </si>
  <si>
    <t>Work in process</t>
  </si>
  <si>
    <t>Grain and other raw materials</t>
  </si>
  <si>
    <t>LEASES (Details)</t>
  </si>
  <si>
    <t>Lease, Practical Expedients, Description</t>
  </si>
  <si>
    <t>ASC 842 provides for three practical expedients,which the Company elected as a package. Pursuant to this package, the Company did not reassess: i) whether any expired or existingcontracts are or contain leases; ii) the lease classification for any expired or existing leases that were previously classifiedas operating leases; or iii) the initial direct costs for any existing leases.The Company elected the practical expedient,available pursuant to ASC 842, for lessees to include both lease and non-lease components as a single component and account forit as a lease. In general, certain maintenance costs are the responsibility of the Company under its railcar leases. These maintenancecosts are a non-lease component which the Company elected to combine with rental payments and account for the total amount as operatinglease expense.</t>
  </si>
  <si>
    <t>Operating Lease, Weighted Average Remaining Lease Term</t>
  </si>
  <si>
    <t>3 years 255 days</t>
  </si>
  <si>
    <t>Operating Lease, Weighted Average Discount Rate, Percent</t>
  </si>
  <si>
    <t>5.46%</t>
  </si>
  <si>
    <t>LEASES (Details) - Schedule of Components of Lease Expense - USD ($) $ in Thousands</t>
  </si>
  <si>
    <t>Schedule of Components of Lease Expense [Abstract]</t>
  </si>
  <si>
    <t>Operating lease expense</t>
  </si>
  <si>
    <t>Variable lease expense</t>
  </si>
  <si>
    <t>Total lease expense</t>
  </si>
  <si>
    <t>LEASES (Details) - Schedule of Future Minimum Rental Payments for Operating Leases $ in Thousands</t>
  </si>
  <si>
    <t>Oct. 31, 2019USD ($)</t>
  </si>
  <si>
    <t>Schedule of Future Minimum Rental Payments for Operating Leases [Abstract]</t>
  </si>
  <si>
    <t>Remainder of 2020</t>
  </si>
  <si>
    <t>2021</t>
  </si>
  <si>
    <t>2022</t>
  </si>
  <si>
    <t>2023</t>
  </si>
  <si>
    <t>2024</t>
  </si>
  <si>
    <t>Thereafter</t>
  </si>
  <si>
    <t>Less: present value discount</t>
  </si>
  <si>
    <t>Operating lease liabilities</t>
  </si>
  <si>
    <t>LEASES (Details) - Schedule of Operating Lease Agreements for Rail Cars and Other Equipment - 3743 Railroad Equipment [Member] $ in Thousands</t>
  </si>
  <si>
    <t>Jan. 31, 2019USD ($)</t>
  </si>
  <si>
    <t>LEASES (Details) - Schedule of Operating Lease Agreements for Rail Cars and Other Equipment [Line Items]</t>
  </si>
  <si>
    <t>2020</t>
  </si>
  <si>
    <t>FAIR VALUE (Details) - USD ($)</t>
  </si>
  <si>
    <t>12 Months Ended</t>
  </si>
  <si>
    <t>Fair Value, Assets, Measured On Nonrecurring Basis Change In Unrealized Gain (Loss)</t>
  </si>
  <si>
    <t>FAIR VALUE (Details) - Schedule of Fair Value, Assets and Liabilities Measured on Recurring Basis - USD ($) $ in Thousands</t>
  </si>
  <si>
    <t>Derivative Financial Instruments, Liabilities [Member]</t>
  </si>
  <si>
    <t>FAIR VALUE (Details) - Schedule of Fair Value, Assets and Liabilities Measured on Recurring Basis [Line Items]</t>
  </si>
  <si>
    <t>Forward purchase contract liability</t>
  </si>
  <si>
    <t>[1]</t>
  </si>
  <si>
    <t>Commodity futures liability</t>
  </si>
  <si>
    <t>[2]</t>
  </si>
  <si>
    <t>Derivative Financial Instruments, Liabilities [Member] | Fair Value, Inputs, Level 1 [Member]</t>
  </si>
  <si>
    <t xml:space="preserve"> </t>
  </si>
  <si>
    <t>Derivative Financial Instruments, Liabilities [Member] | Fair Value, Inputs, Level 2 [Member]</t>
  </si>
  <si>
    <t>Derivative Financial Instruments, Liabilities [Member] | Fair Value, Inputs, Level 3 [Member]</t>
  </si>
  <si>
    <t>Derivative Financial Instruments, Assets [Member]</t>
  </si>
  <si>
    <t>Investment in cooperative</t>
  </si>
  <si>
    <t>[3]</t>
  </si>
  <si>
    <t>Forward purchase contract asset</t>
  </si>
  <si>
    <t>[4]</t>
  </si>
  <si>
    <t>Commodity futures</t>
  </si>
  <si>
    <t>Derivative Financial Instruments, Assets [Member] | Fair Value, Inputs, Level 1 [Member]</t>
  </si>
  <si>
    <t>Derivative Financial Instruments, Assets [Member] | Fair Value, Inputs, Level 2 [Member]</t>
  </si>
  <si>
    <t>Derivative Financial Instruments, Assets [Member] | Fair Value, Inputs, Level 3 [Member]</t>
  </si>
  <si>
    <t>The forward purchase contract liability is included in "Accrued expenses and other current liabilities" on the accompanying Consolidated Condensed Balance Sheets.</t>
  </si>
  <si>
    <t>The commodity futures liability is included in "Accrued expenses and other current liabilities" on the accompanying Consolidated Condensed Balance Sheets.</t>
  </si>
  <si>
    <t>The investment in cooperative is included in "Other assets" on the accompanying Consolidated Condensed Balance Sheets.</t>
  </si>
  <si>
    <t>The forward purchase contract asset and commodity futures asset are included in "Prepaid expenses and other current assets" on the accompanying Consolidated Condensed Balance Sheets.</t>
  </si>
  <si>
    <t>PROPERTY AND EQUIPMENT (Details) - Schedule of Property and Equipment - USD ($) $ in Thousands</t>
  </si>
  <si>
    <t>Schedule of Property and Equipment [Abstract]</t>
  </si>
  <si>
    <t>Land and improvements</t>
  </si>
  <si>
    <t>Buildings and improvements</t>
  </si>
  <si>
    <t>Machinery, equipment and fixtures</t>
  </si>
  <si>
    <t>Construction in progress</t>
  </si>
  <si>
    <t>Less: accumulated depreciation</t>
  </si>
  <si>
    <t>OTHER ASSETS (Details) - Schedule of Other Assets - USD ($) $ in Thousands</t>
  </si>
  <si>
    <t>Schedule of Other Assets [Abstract]</t>
  </si>
  <si>
    <t>Deferred income taxes</t>
  </si>
  <si>
    <t>Other</t>
  </si>
  <si>
    <t>ACCRUED EXPENSES AND OTHER CURRENT LIABILITIES (Details) - Schedule of accrued expenses and other current liabilities - USD ($) $ in Thousands</t>
  </si>
  <si>
    <t>Schedule of accrued expenses and other current liabilities [Abstract]</t>
  </si>
  <si>
    <t>Accrued payroll and related items</t>
  </si>
  <si>
    <t>Accrued utility charges</t>
  </si>
  <si>
    <t>Accrued transportation related items</t>
  </si>
  <si>
    <t>Accrued real estate taxes</t>
  </si>
  <si>
    <t>Accrued income taxes</t>
  </si>
  <si>
    <t>DERIVATIVE FINANCIAL INSTRUMENTS (Details) gal in Millions, bu in Millions</t>
  </si>
  <si>
    <t>Oct. 31, 2019USD ($)bugal</t>
  </si>
  <si>
    <t>Oct. 31, 2018USD ($)</t>
  </si>
  <si>
    <t>Jan. 31, 2019USD ($)bu</t>
  </si>
  <si>
    <t>DERIVATIVE FINANCIAL INSTRUMENTS (Details) [Line Items]</t>
  </si>
  <si>
    <t>Debt Instrument, Collateral Amount | $</t>
  </si>
  <si>
    <t>Gain (Loss) on Derivative Instruments, Net, Pretax | $</t>
  </si>
  <si>
    <t>Assets [Member] | Corn [Member]</t>
  </si>
  <si>
    <t>Forward Purchase Contracts, Quantity</t>
  </si>
  <si>
    <t>Assets [Member] | Corn [Member] | Short/Sell [Member]</t>
  </si>
  <si>
    <t>Commodity Futures, Quantity</t>
  </si>
  <si>
    <t>Assets [Member] | Corn [Member] | Long/Buy</t>
  </si>
  <si>
    <t>Assets [Member] | Ethanol [Member] | Short/Sell [Member]</t>
  </si>
  <si>
    <t>Commodity Futures, Quantity | gal</t>
  </si>
  <si>
    <t>Liability [Member] | Corn [Member]</t>
  </si>
  <si>
    <t>Liability [Member] | Corn [Member] | Short/Sell [Member]</t>
  </si>
  <si>
    <t>DERIVATIVE FINANCIAL INSTRUMENTS (Details) - Schedule of Fair Values for Derivative Financial Instruments - USD ($) $ in Thousands</t>
  </si>
  <si>
    <t>DERIVATIVE FINANCIAL INSTRUMENTS (Details) - Schedule of Fair Values for Derivative Financial Instruments [Line Items]</t>
  </si>
  <si>
    <t>Asset Derivatives, Fair Value</t>
  </si>
  <si>
    <t>Liability Derivatives, Fair Value</t>
  </si>
  <si>
    <t>Commodity Contract [Member]</t>
  </si>
  <si>
    <t>Forward Contracts [Member]</t>
  </si>
  <si>
    <t>Commodity futures assets are included in prepaid expenses and other current assets. These contracts are short/sell positions for approximately 3.6 million bushels of corn, long/buy positions for approximately 2.7 million bushels of corn and short/sell positions for approximately 2.1 million gallons of ethanol at October 31, 2019. These contracts are short/sell positions for approximately 2.0 million bushels of corn at January 31, 2019. Commodity futures liabilities are included in accrued expenses and other current liabilities. These contracts are short/sell positions for approximately 2.6 million bushels of corn.</t>
  </si>
  <si>
    <t>Forward purchase contracts assets are included in prepaid expenses and other current assets. These contracts are for purchases of approximately 0.8 million bushels of corn at October 31, 2019. Forward purchase contracts liabilities are included in accrued expenses and other current liabilities. These contracts are for purchases of approximately 1.3 million bushels of corn at January 31, 2019.</t>
  </si>
  <si>
    <t>INVESTMENTS (Details) - USD ($) $ in Thousands</t>
  </si>
  <si>
    <t>INVESTMENTS (Details) [Line Items]</t>
  </si>
  <si>
    <t>Retained Earnings, Undistributed Earnings from Equity Method Investees</t>
  </si>
  <si>
    <t>Proceeds from Equity Method Investment, Distribution</t>
  </si>
  <si>
    <t>Debt Securities, Held-to-maturity, Maturity, Rolling within One Year, Weighted Average Yield</t>
  </si>
  <si>
    <t>2.29%</t>
  </si>
  <si>
    <t>Estimate of Fair Value Measurement [Member]</t>
  </si>
  <si>
    <t>INVESTMENTS (Details) - Schedule of Equity Method Investments - USD ($) $ in Thousands</t>
  </si>
  <si>
    <t>Schedule of Equity Method Investments [Abstract]</t>
  </si>
  <si>
    <t>Big River</t>
  </si>
  <si>
    <t>10.30%</t>
  </si>
  <si>
    <t>INVESTMENTS (Details) - Schedule of Financial information For Equity Method Investment - Big River [Member] - USD ($) $ in Thousands</t>
  </si>
  <si>
    <t>INVESTMENTS (Details) - Schedule of Financial information For Equity Method Investment [Line Items]</t>
  </si>
  <si>
    <t>Gross profit</t>
  </si>
  <si>
    <t>(Loss) income from continuing operations</t>
  </si>
  <si>
    <t>INVESTMENTS (Details) - Schedule of Held To Maturity Securities $ in Thousands</t>
  </si>
  <si>
    <t>Schedule of Held To Maturity Securities [Abstract]</t>
  </si>
  <si>
    <t>United States Treasury Bill</t>
  </si>
  <si>
    <t>EMPLOYEE BENEFITS (Details) - USD ($)</t>
  </si>
  <si>
    <t>Jan. 31, 2018</t>
  </si>
  <si>
    <t>EMPLOYEE BENEFITS (Details) [Line Items]</t>
  </si>
  <si>
    <t>Share-based Compensation Arrangement by Share-based Payment Award, Equity Instruments Other than Options, Nonvested, Number</t>
  </si>
  <si>
    <t>Rex Shareholders [Member]</t>
  </si>
  <si>
    <t>Share-based Payment Arrangement, Nonvested Award, Cost Not yet Recognized, Amount (in Dollars)</t>
  </si>
  <si>
    <t>Share-based Payment Arrangement, Option [Member] | Rex Shareholders [Member]</t>
  </si>
  <si>
    <t>Stock Option Plans 2015 [Member] | Share-based Payment Arrangement, Option [Member]</t>
  </si>
  <si>
    <t>Share-based Compensation Arrangement by Share-based Payment Award, Number of Shares Authorized</t>
  </si>
  <si>
    <t>Share-based Compensation Arrangement by Share-based Payment Award, Number of Shares Available for Grant</t>
  </si>
  <si>
    <t>EMPLOYEE BENEFITS (Details) - Schedule of Non-Vested Restricted Stock Award Activity - USD ($) $ / shares in Units, $ in Thousands</t>
  </si>
  <si>
    <t>Schedule of Non-Vested Restricted Stock Award Activity [Abstract]</t>
  </si>
  <si>
    <t>Non-Vested Shares, Beginning of Period</t>
  </si>
  <si>
    <t>Weighted Average Grant Date Fair Value, Beginning of Period (in Dollars)</t>
  </si>
  <si>
    <t>Weighted Average Vesting Term, Beginning of Period</t>
  </si>
  <si>
    <t>2 years</t>
  </si>
  <si>
    <t>Non-Vested Shares, Granted</t>
  </si>
  <si>
    <t>Weighted Average Grant Date Fair Value, Granted (in Dollars per share)</t>
  </si>
  <si>
    <t>Non-Vested Shares, Vested</t>
  </si>
  <si>
    <t>Weighted Average Grant Date Fair Value, Vested (in Dollars)</t>
  </si>
  <si>
    <t>Non-Vested Shares, End of Period</t>
  </si>
  <si>
    <t>Weighted Average Grant Date Fair Value, End of Period (in Dollars)</t>
  </si>
  <si>
    <t>Weighted Average Vesting Term, End of Period</t>
  </si>
  <si>
    <t>Income Taxes (Details)</t>
  </si>
  <si>
    <t>Effective Income Tax Rate Reconciliation, Nondeductible Expense, Depreciation, Percent</t>
  </si>
  <si>
    <t>65.90%</t>
  </si>
  <si>
    <t>266.70%</t>
  </si>
  <si>
    <t>234.70%</t>
  </si>
  <si>
    <t>112.80%</t>
  </si>
  <si>
    <t>Income Taxes (Details) - Schedule of Unrecognized Tax Benefits Roll Forward - USD ($) $ in Thousands</t>
  </si>
  <si>
    <t>Schedule of Unrecognized Tax Benefits Roll Forward [Abstract]</t>
  </si>
  <si>
    <t>Unrecognized tax benefits, beginning of period</t>
  </si>
  <si>
    <t>Changes for prior years’ tax positions</t>
  </si>
  <si>
    <t>Unrecognized tax benefits, end of period</t>
  </si>
  <si>
    <t>Commitments and Contingencies (Details) lb in Millions, gal in Millions, bu in Millions, $ in Millions</t>
  </si>
  <si>
    <t>Oct. 31, 2019USD ($)MMBTUTlbbugal</t>
  </si>
  <si>
    <t>One Earth Energy And Nu Gen Energy [Member]</t>
  </si>
  <si>
    <t>Commitments and Contingencies (Details) [Line Items]</t>
  </si>
  <si>
    <t>Quantity of Bushels under Forward Purchase Contract (in US Bushels) | bu</t>
  </si>
  <si>
    <t>Quantity Of Natural Gas Under Sales Commitment (in Millions of British Thermal Units) | MMBTU</t>
  </si>
  <si>
    <t>Quantity of Ethanol under Sales Commitment (in US Gallons) | gal</t>
  </si>
  <si>
    <t>Quantity of Distillers Grains Under Sales Commitment (in US Tons) | T</t>
  </si>
  <si>
    <t>Quantity of Non-food Grade Corn Oil Under Sales Commitments (in Pounds) | lb</t>
  </si>
  <si>
    <t>Refined Coal [Member]</t>
  </si>
  <si>
    <t>Fees Incurred By Subsidiary | $</t>
  </si>
  <si>
    <t>Related-Party Transactions (Details) - USD ($) $ in Millions</t>
  </si>
  <si>
    <t>Related-Party Transactions (Details) [Line Items]</t>
  </si>
  <si>
    <t>Related Party Transaction, Expenses from Transactions with Related Party</t>
  </si>
  <si>
    <t>Payments for Commissions</t>
  </si>
  <si>
    <t>Accrued Liabilities for Commissions, Expense and Taxes</t>
  </si>
  <si>
    <t>Costs and Expenses, Related Party</t>
  </si>
  <si>
    <t>Accounts Payable, Related Parties, Current</t>
  </si>
  <si>
    <t>Segment Reporting (Details)</t>
  </si>
  <si>
    <t>Segment Reporting (Details) - Schedule Of Segment Results And Assets - USD ($) $ in Thousands</t>
  </si>
  <si>
    <t>Segment Reporting Information [Line Items]</t>
  </si>
  <si>
    <t>Net sales and revenue:</t>
  </si>
  <si>
    <t>Segment gross profit (loss):</t>
  </si>
  <si>
    <t>Income (loss) before income taxes:</t>
  </si>
  <si>
    <t>Benefit (provision) for income taxes:</t>
  </si>
  <si>
    <t>Segment profit (loss) (net of noncontrolling interests):</t>
  </si>
  <si>
    <t>Sales of products, ethanol and by-products segment:</t>
  </si>
  <si>
    <t>Corporate and Other [Member]</t>
  </si>
  <si>
    <t>Dried Distillers Grains [Member]</t>
  </si>
  <si>
    <t>Non-Food Grade Corn Oil [Member]</t>
  </si>
  <si>
    <t>Modified Distillers Grains [Member]</t>
  </si>
  <si>
    <t>Other Segments [Member]</t>
  </si>
  <si>
    <t>The Company records sales in the refined coal segment net of the cost of coal as the Company purchases the coal feedstock from the customer to which refined coal is sold.</t>
  </si>
  <si>
    <t>Segment Reporting (Details) - Schedule Of Segment Assets - USD ($) $ in Thousand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29332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3</v>
      </c>
    </row>
    <row r="16" spans="1:3">
      <c r="A16" s="4" t="s">
        <v>27</v>
      </c>
      <c r="B16" s="4" t="s">
        <v>13</v>
      </c>
    </row>
    <row r="17" spans="1:3">
      <c r="A17" s="4" t="s">
        <v>28</v>
      </c>
      <c r="B17" s="4" t="s">
        <v>13</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196339</v>
      </c>
      <c r="C3" s="6" t="n">
        <v>188531</v>
      </c>
    </row>
    <row r="4" spans="1:3">
      <c r="A4" s="4" t="s">
        <v>34</v>
      </c>
      <c r="C4" s="5" t="n">
        <v>14975</v>
      </c>
    </row>
    <row r="5" spans="1:3">
      <c r="A5" s="4" t="s">
        <v>35</v>
      </c>
      <c r="B5" s="5" t="n">
        <v>523</v>
      </c>
      <c r="C5" s="5" t="n">
        <v>281</v>
      </c>
    </row>
    <row r="6" spans="1:3">
      <c r="A6" s="4" t="s">
        <v>36</v>
      </c>
      <c r="B6" s="5" t="n">
        <v>16391</v>
      </c>
      <c r="C6" s="5" t="n">
        <v>11378</v>
      </c>
    </row>
    <row r="7" spans="1:3">
      <c r="A7" s="4" t="s">
        <v>37</v>
      </c>
      <c r="B7" s="5" t="n">
        <v>31038</v>
      </c>
      <c r="C7" s="5" t="n">
        <v>18477</v>
      </c>
    </row>
    <row r="8" spans="1:3">
      <c r="A8" s="4" t="s">
        <v>38</v>
      </c>
      <c r="B8" s="5" t="n">
        <v>7222</v>
      </c>
      <c r="C8" s="5" t="n">
        <v>7695</v>
      </c>
    </row>
    <row r="9" spans="1:3">
      <c r="A9" s="4" t="s">
        <v>39</v>
      </c>
      <c r="B9" s="5" t="n">
        <v>9017</v>
      </c>
      <c r="C9" s="5" t="n">
        <v>9284</v>
      </c>
    </row>
    <row r="10" spans="1:3">
      <c r="A10" s="4" t="s">
        <v>40</v>
      </c>
      <c r="B10" s="5" t="n">
        <v>260530</v>
      </c>
      <c r="C10" s="5" t="n">
        <v>250621</v>
      </c>
    </row>
    <row r="11" spans="1:3">
      <c r="A11" s="4" t="s">
        <v>41</v>
      </c>
      <c r="B11" s="5" t="n">
        <v>167754</v>
      </c>
      <c r="C11" s="5" t="n">
        <v>182521</v>
      </c>
    </row>
    <row r="12" spans="1:3">
      <c r="A12" s="4" t="s">
        <v>42</v>
      </c>
      <c r="B12" s="5" t="n">
        <v>17603</v>
      </c>
    </row>
    <row r="13" spans="1:3">
      <c r="A13" s="4" t="s">
        <v>43</v>
      </c>
      <c r="B13" s="5" t="n">
        <v>16263</v>
      </c>
      <c r="C13" s="5" t="n">
        <v>6176</v>
      </c>
    </row>
    <row r="14" spans="1:3">
      <c r="A14" s="4" t="s">
        <v>44</v>
      </c>
      <c r="B14" s="5" t="n">
        <v>31422</v>
      </c>
      <c r="C14" s="5" t="n">
        <v>32075</v>
      </c>
    </row>
    <row r="15" spans="1:3">
      <c r="A15" s="4" t="s">
        <v>45</v>
      </c>
      <c r="B15" s="5" t="n">
        <v>493572</v>
      </c>
      <c r="C15" s="5" t="n">
        <v>471393</v>
      </c>
    </row>
    <row r="16" spans="1:3">
      <c r="A16" s="3" t="s">
        <v>46</v>
      </c>
    </row>
    <row r="17" spans="1:3">
      <c r="A17" s="4" t="s">
        <v>47</v>
      </c>
      <c r="B17" s="5" t="n">
        <v>13122</v>
      </c>
      <c r="C17" s="5" t="n">
        <v>7463</v>
      </c>
    </row>
    <row r="18" spans="1:3">
      <c r="A18" s="4" t="s">
        <v>48</v>
      </c>
      <c r="B18" s="5" t="n">
        <v>5080</v>
      </c>
    </row>
    <row r="19" spans="1:3">
      <c r="A19" s="4" t="s">
        <v>49</v>
      </c>
      <c r="B19" s="5" t="n">
        <v>6231</v>
      </c>
      <c r="C19" s="5" t="n">
        <v>9546</v>
      </c>
    </row>
    <row r="20" spans="1:3">
      <c r="A20" s="4" t="s">
        <v>50</v>
      </c>
      <c r="B20" s="5" t="n">
        <v>24433</v>
      </c>
      <c r="C20" s="5" t="n">
        <v>17009</v>
      </c>
    </row>
    <row r="21" spans="1:3">
      <c r="A21" s="3" t="s">
        <v>51</v>
      </c>
    </row>
    <row r="22" spans="1:3">
      <c r="A22" s="4" t="s">
        <v>52</v>
      </c>
      <c r="B22" s="5" t="n">
        <v>3963</v>
      </c>
      <c r="C22" s="5" t="n">
        <v>4185</v>
      </c>
    </row>
    <row r="23" spans="1:3">
      <c r="A23" s="4" t="s">
        <v>53</v>
      </c>
      <c r="B23" s="5" t="n">
        <v>11937</v>
      </c>
    </row>
    <row r="24" spans="1:3">
      <c r="A24" s="4" t="s">
        <v>54</v>
      </c>
      <c r="B24" s="5" t="n">
        <v>4310</v>
      </c>
      <c r="C24" s="5" t="n">
        <v>4928</v>
      </c>
    </row>
    <row r="25" spans="1:3">
      <c r="A25" s="4" t="s">
        <v>55</v>
      </c>
      <c r="B25" s="5" t="n">
        <v>20210</v>
      </c>
      <c r="C25" s="5" t="n">
        <v>9113</v>
      </c>
    </row>
    <row r="26" spans="1:3">
      <c r="A26" s="3" t="s">
        <v>56</v>
      </c>
    </row>
    <row r="27" spans="1:3">
      <c r="A27" s="4" t="s">
        <v>57</v>
      </c>
      <c r="B27" s="5" t="n">
        <v>299</v>
      </c>
      <c r="C27" s="5" t="n">
        <v>299</v>
      </c>
    </row>
    <row r="28" spans="1:3">
      <c r="A28" s="4" t="s">
        <v>58</v>
      </c>
      <c r="B28" s="5" t="n">
        <v>148756</v>
      </c>
      <c r="C28" s="5" t="n">
        <v>148273</v>
      </c>
    </row>
    <row r="29" spans="1:3">
      <c r="A29" s="4" t="s">
        <v>59</v>
      </c>
      <c r="B29" s="5" t="n">
        <v>582583</v>
      </c>
      <c r="C29" s="5" t="n">
        <v>579558</v>
      </c>
    </row>
    <row r="30" spans="1:3">
      <c r="A30" s="4" t="s">
        <v>60</v>
      </c>
      <c r="B30" s="5" t="n">
        <v>-335073</v>
      </c>
      <c r="C30" s="5" t="n">
        <v>-335193</v>
      </c>
    </row>
    <row r="31" spans="1:3">
      <c r="A31" s="4" t="s">
        <v>61</v>
      </c>
      <c r="B31" s="5" t="n">
        <v>396565</v>
      </c>
      <c r="C31" s="5" t="n">
        <v>392937</v>
      </c>
    </row>
    <row r="32" spans="1:3">
      <c r="A32" s="4" t="s">
        <v>62</v>
      </c>
      <c r="B32" s="5" t="n">
        <v>52364</v>
      </c>
      <c r="C32" s="5" t="n">
        <v>52334</v>
      </c>
    </row>
    <row r="33" spans="1:3">
      <c r="A33" s="4" t="s">
        <v>63</v>
      </c>
      <c r="B33" s="5" t="n">
        <v>448929</v>
      </c>
      <c r="C33" s="5" t="n">
        <v>445271</v>
      </c>
    </row>
    <row r="34" spans="1:3">
      <c r="A34" s="4" t="s">
        <v>64</v>
      </c>
      <c r="B34" s="6" t="n">
        <v>493572</v>
      </c>
      <c r="C34" s="6" t="n">
        <v>471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3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3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row>
    <row r="7" spans="1:2">
      <c r="A7" s="3" t="s">
        <v>218</v>
      </c>
    </row>
    <row r="8" spans="1:2">
      <c r="A8" s="4" t="s">
        <v>221</v>
      </c>
      <c r="B8"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1</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6" t="n">
        <v>86671</v>
      </c>
      <c r="C3" s="6" t="n">
        <v>123750</v>
      </c>
      <c r="D3" s="6" t="n">
        <v>297114</v>
      </c>
      <c r="E3" s="6" t="n">
        <v>373327</v>
      </c>
    </row>
    <row r="4" spans="1:5">
      <c r="A4" s="4" t="s">
        <v>69</v>
      </c>
      <c r="B4" s="5" t="n">
        <v>88429</v>
      </c>
      <c r="C4" s="5" t="n">
        <v>116003</v>
      </c>
      <c r="D4" s="5" t="n">
        <v>291222</v>
      </c>
      <c r="E4" s="5" t="n">
        <v>345330</v>
      </c>
    </row>
    <row r="5" spans="1:5">
      <c r="A5" s="4" t="s">
        <v>70</v>
      </c>
      <c r="B5" s="5" t="n">
        <v>-1758</v>
      </c>
      <c r="C5" s="5" t="n">
        <v>7747</v>
      </c>
      <c r="D5" s="5" t="n">
        <v>5892</v>
      </c>
      <c r="E5" s="5" t="n">
        <v>27997</v>
      </c>
    </row>
    <row r="6" spans="1:5">
      <c r="A6" s="4" t="s">
        <v>71</v>
      </c>
      <c r="B6" s="5" t="n">
        <v>-4133</v>
      </c>
      <c r="C6" s="5" t="n">
        <v>-5412</v>
      </c>
      <c r="D6" s="5" t="n">
        <v>-13629</v>
      </c>
      <c r="E6" s="5" t="n">
        <v>-16075</v>
      </c>
    </row>
    <row r="7" spans="1:5">
      <c r="A7" s="4" t="s">
        <v>72</v>
      </c>
      <c r="B7" s="5" t="n">
        <v>-15</v>
      </c>
      <c r="C7" s="5" t="n">
        <v>611</v>
      </c>
      <c r="D7" s="5" t="n">
        <v>350</v>
      </c>
      <c r="E7" s="5" t="n">
        <v>2182</v>
      </c>
    </row>
    <row r="8" spans="1:5">
      <c r="A8" s="4" t="s">
        <v>73</v>
      </c>
      <c r="B8" s="5" t="n">
        <v>1002</v>
      </c>
      <c r="C8" s="5" t="n">
        <v>809</v>
      </c>
      <c r="D8" s="5" t="n">
        <v>3381</v>
      </c>
      <c r="E8" s="5" t="n">
        <v>2159</v>
      </c>
    </row>
    <row r="9" spans="1:5">
      <c r="A9" s="4" t="s">
        <v>74</v>
      </c>
      <c r="B9" s="5" t="n">
        <v>-4904</v>
      </c>
      <c r="C9" s="5" t="n">
        <v>3755</v>
      </c>
      <c r="D9" s="5" t="n">
        <v>-4006</v>
      </c>
      <c r="E9" s="5" t="n">
        <v>16263</v>
      </c>
    </row>
    <row r="10" spans="1:5">
      <c r="A10" s="4" t="s">
        <v>75</v>
      </c>
      <c r="B10" s="5" t="n">
        <v>3231</v>
      </c>
      <c r="C10" s="5" t="n">
        <v>10014</v>
      </c>
      <c r="D10" s="5" t="n">
        <v>9401</v>
      </c>
      <c r="E10" s="5" t="n">
        <v>18348</v>
      </c>
    </row>
    <row r="11" spans="1:5">
      <c r="A11" s="4" t="s">
        <v>76</v>
      </c>
      <c r="B11" s="5" t="n">
        <v>-1673</v>
      </c>
      <c r="C11" s="5" t="n">
        <v>13769</v>
      </c>
      <c r="D11" s="5" t="n">
        <v>5395</v>
      </c>
      <c r="E11" s="5" t="n">
        <v>34611</v>
      </c>
    </row>
    <row r="12" spans="1:5">
      <c r="A12" s="4" t="s">
        <v>77</v>
      </c>
      <c r="B12" s="5" t="n">
        <v>-379</v>
      </c>
      <c r="C12" s="5" t="n">
        <v>-1894</v>
      </c>
      <c r="D12" s="5" t="n">
        <v>-2370</v>
      </c>
      <c r="E12" s="5" t="n">
        <v>-4023</v>
      </c>
    </row>
    <row r="13" spans="1:5">
      <c r="A13" s="4" t="s">
        <v>78</v>
      </c>
      <c r="B13" s="6" t="n">
        <v>-2052</v>
      </c>
      <c r="C13" s="6" t="n">
        <v>11875</v>
      </c>
      <c r="D13" s="6" t="n">
        <v>3025</v>
      </c>
      <c r="E13" s="6" t="n">
        <v>30588</v>
      </c>
    </row>
    <row r="14" spans="1:5">
      <c r="A14" s="4" t="s">
        <v>79</v>
      </c>
      <c r="B14" s="5" t="n">
        <v>6319</v>
      </c>
      <c r="C14" s="5" t="n">
        <v>6388</v>
      </c>
      <c r="D14" s="5" t="n">
        <v>6318</v>
      </c>
      <c r="E14" s="5" t="n">
        <v>6473</v>
      </c>
    </row>
    <row r="15" spans="1:5">
      <c r="A15" s="4" t="s">
        <v>80</v>
      </c>
      <c r="B15" s="7" t="n">
        <v>-0.32</v>
      </c>
      <c r="C15" s="7" t="n">
        <v>1.86</v>
      </c>
      <c r="D15" s="7" t="n">
        <v>0.48</v>
      </c>
      <c r="E15" s="7" t="n">
        <v>4.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row r="5" spans="1:2">
      <c r="A5" s="4" t="s">
        <v>257</v>
      </c>
    </row>
    <row r="6" spans="1:2">
      <c r="A6" s="3" t="s">
        <v>254</v>
      </c>
    </row>
    <row r="7" spans="1:2">
      <c r="A7" s="4" t="s">
        <v>255</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5"/>
  </cols>
  <sheetData>
    <row r="1" spans="1:2">
      <c r="A1" s="1" t="s">
        <v>259</v>
      </c>
      <c r="B1" s="2" t="s">
        <v>1</v>
      </c>
    </row>
    <row r="2" spans="1:2">
      <c r="B2" s="2" t="s">
        <v>2</v>
      </c>
    </row>
    <row r="3" spans="1:2">
      <c r="A3" s="3" t="s">
        <v>260</v>
      </c>
    </row>
    <row r="4" spans="1:2">
      <c r="A4" s="4" t="s">
        <v>261</v>
      </c>
      <c r="B4" s="5" t="n">
        <v>4</v>
      </c>
    </row>
    <row r="5" spans="1:2">
      <c r="A5" s="4" t="s">
        <v>262</v>
      </c>
      <c r="B5" s="5" t="n">
        <v>2</v>
      </c>
    </row>
    <row r="6" spans="1:2">
      <c r="A6" s="4" t="s">
        <v>263</v>
      </c>
    </row>
    <row r="7" spans="1:2">
      <c r="A7" s="3" t="s">
        <v>260</v>
      </c>
    </row>
    <row r="8" spans="1:2">
      <c r="A8" s="4" t="s">
        <v>264</v>
      </c>
      <c r="B8" s="5" t="n">
        <v>3</v>
      </c>
    </row>
    <row r="9" spans="1:2">
      <c r="A9" s="4" t="s">
        <v>265</v>
      </c>
    </row>
    <row r="10" spans="1:2">
      <c r="A10" s="3" t="s">
        <v>260</v>
      </c>
    </row>
    <row r="11" spans="1:2">
      <c r="A11" s="4" t="s">
        <v>264</v>
      </c>
      <c r="B11" s="5" t="n">
        <v>2</v>
      </c>
    </row>
    <row r="12" spans="1:2">
      <c r="A12" s="4" t="s">
        <v>266</v>
      </c>
    </row>
    <row r="13" spans="1:2">
      <c r="A13" s="3" t="s">
        <v>260</v>
      </c>
    </row>
    <row r="14" spans="1:2">
      <c r="A14" s="4" t="s">
        <v>264</v>
      </c>
      <c r="B1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67</v>
      </c>
      <c r="D2" s="2" t="s">
        <v>31</v>
      </c>
    </row>
    <row r="3" spans="1:4">
      <c r="A3" s="3" t="s">
        <v>268</v>
      </c>
    </row>
    <row r="4" spans="1:4">
      <c r="A4" s="4" t="s">
        <v>269</v>
      </c>
      <c r="C4" s="6" t="n">
        <v>900000</v>
      </c>
    </row>
    <row r="5" spans="1:4">
      <c r="A5" s="4" t="s">
        <v>270</v>
      </c>
      <c r="B5" s="6" t="n">
        <v>8600000</v>
      </c>
      <c r="D5" s="6" t="n">
        <v>8800000</v>
      </c>
    </row>
    <row r="6" spans="1:4">
      <c r="A6" s="4" t="s">
        <v>271</v>
      </c>
      <c r="B6" s="5" t="n">
        <v>500000</v>
      </c>
      <c r="D6" s="6" t="n">
        <v>400000</v>
      </c>
    </row>
    <row r="7" spans="1:4">
      <c r="A7" s="4" t="s">
        <v>272</v>
      </c>
      <c r="B7" s="6" t="n">
        <v>0</v>
      </c>
      <c r="C7" s="6" t="n">
        <v>0</v>
      </c>
    </row>
    <row r="8" spans="1:4">
      <c r="A8" s="4" t="s">
        <v>273</v>
      </c>
    </row>
    <row r="9" spans="1:4">
      <c r="A9" s="3" t="s">
        <v>268</v>
      </c>
    </row>
    <row r="10" spans="1:4">
      <c r="A10" s="4" t="s">
        <v>274</v>
      </c>
      <c r="B10" s="4" t="s">
        <v>275</v>
      </c>
    </row>
    <row r="11" spans="1:4">
      <c r="A11" s="4" t="s">
        <v>276</v>
      </c>
    </row>
    <row r="12" spans="1:4">
      <c r="A12" s="3" t="s">
        <v>268</v>
      </c>
    </row>
    <row r="13" spans="1:4">
      <c r="A13" s="4" t="s">
        <v>274</v>
      </c>
      <c r="B13" s="4" t="s">
        <v>277</v>
      </c>
    </row>
    <row r="14" spans="1:4">
      <c r="A14" s="4" t="s">
        <v>278</v>
      </c>
    </row>
    <row r="15" spans="1:4">
      <c r="A15" s="3" t="s">
        <v>268</v>
      </c>
    </row>
    <row r="16" spans="1:4">
      <c r="A16" s="4" t="s">
        <v>274</v>
      </c>
      <c r="B16" s="4" t="s">
        <v>279</v>
      </c>
    </row>
    <row r="17" spans="1:4">
      <c r="A17" s="4" t="s">
        <v>280</v>
      </c>
    </row>
    <row r="18" spans="1:4">
      <c r="A18" s="3" t="s">
        <v>268</v>
      </c>
    </row>
    <row r="19" spans="1:4">
      <c r="A19" s="4" t="s">
        <v>274</v>
      </c>
      <c r="B19" s="4" t="s">
        <v>281</v>
      </c>
    </row>
    <row r="20" spans="1:4">
      <c r="A20" s="4" t="s">
        <v>282</v>
      </c>
    </row>
    <row r="21" spans="1:4">
      <c r="A21" s="3" t="s">
        <v>268</v>
      </c>
    </row>
    <row r="22" spans="1:4">
      <c r="A22" s="4" t="s">
        <v>270</v>
      </c>
      <c r="B22" s="6" t="n">
        <v>8200000</v>
      </c>
    </row>
    <row r="23" spans="1:4">
      <c r="A23" s="4" t="s">
        <v>283</v>
      </c>
    </row>
    <row r="24" spans="1:4">
      <c r="A24" s="3" t="s">
        <v>268</v>
      </c>
    </row>
    <row r="25" spans="1:4">
      <c r="A25" s="4" t="s">
        <v>284</v>
      </c>
      <c r="B25" s="4" t="s">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3" t="s">
        <v>287</v>
      </c>
    </row>
    <row r="3" spans="1:3">
      <c r="A3" s="4" t="s">
        <v>288</v>
      </c>
      <c r="B3" s="6" t="n">
        <v>6825</v>
      </c>
      <c r="C3" s="6" t="n">
        <v>5767</v>
      </c>
    </row>
    <row r="4" spans="1:3">
      <c r="A4" s="4" t="s">
        <v>289</v>
      </c>
      <c r="B4" s="5" t="n">
        <v>3477</v>
      </c>
      <c r="C4" s="5" t="n">
        <v>3094</v>
      </c>
    </row>
    <row r="5" spans="1:3">
      <c r="A5" s="4" t="s">
        <v>290</v>
      </c>
      <c r="B5" s="5" t="n">
        <v>20736</v>
      </c>
      <c r="C5" s="5" t="n">
        <v>9616</v>
      </c>
    </row>
    <row r="6" spans="1:3">
      <c r="A6" s="4" t="s">
        <v>87</v>
      </c>
      <c r="B6" s="6" t="n">
        <v>31038</v>
      </c>
      <c r="C6" s="6" t="n">
        <v>184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14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66</v>
      </c>
      <c r="C1" s="2" t="s">
        <v>1</v>
      </c>
    </row>
    <row r="2" spans="1:3">
      <c r="B2" s="2" t="s">
        <v>2</v>
      </c>
      <c r="C2" s="2" t="s">
        <v>2</v>
      </c>
    </row>
    <row r="3" spans="1:3">
      <c r="A3" s="3" t="s">
        <v>299</v>
      </c>
    </row>
    <row r="4" spans="1:3">
      <c r="A4" s="4" t="s">
        <v>300</v>
      </c>
      <c r="B4" s="6" t="n">
        <v>1557</v>
      </c>
      <c r="C4" s="6" t="n">
        <v>4867</v>
      </c>
    </row>
    <row r="5" spans="1:3">
      <c r="A5" s="4" t="s">
        <v>301</v>
      </c>
      <c r="B5" s="5" t="n">
        <v>139</v>
      </c>
      <c r="C5" s="5" t="n">
        <v>491</v>
      </c>
    </row>
    <row r="6" spans="1:3">
      <c r="A6" s="4" t="s">
        <v>302</v>
      </c>
      <c r="B6" s="6" t="n">
        <v>1696</v>
      </c>
      <c r="C6" s="6" t="n">
        <v>5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6" t="n">
        <v>1620</v>
      </c>
    </row>
    <row r="4" spans="1:2">
      <c r="A4" s="4" t="s">
        <v>307</v>
      </c>
      <c r="B4" s="5" t="n">
        <v>5668</v>
      </c>
    </row>
    <row r="5" spans="1:2">
      <c r="A5" s="4" t="s">
        <v>308</v>
      </c>
      <c r="B5" s="5" t="n">
        <v>4958</v>
      </c>
    </row>
    <row r="6" spans="1:2">
      <c r="A6" s="4" t="s">
        <v>309</v>
      </c>
      <c r="B6" s="5" t="n">
        <v>3251</v>
      </c>
    </row>
    <row r="7" spans="1:2">
      <c r="A7" s="4" t="s">
        <v>310</v>
      </c>
      <c r="B7" s="5" t="n">
        <v>2085</v>
      </c>
    </row>
    <row r="8" spans="1:2">
      <c r="A8" s="4" t="s">
        <v>311</v>
      </c>
      <c r="B8" s="5" t="n">
        <v>1257</v>
      </c>
    </row>
    <row r="9" spans="1:2">
      <c r="A9" s="4" t="s">
        <v>87</v>
      </c>
      <c r="B9" s="5" t="n">
        <v>18839</v>
      </c>
    </row>
    <row r="10" spans="1:2">
      <c r="A10" s="4" t="s">
        <v>312</v>
      </c>
      <c r="B10" s="5" t="n">
        <v>1822</v>
      </c>
    </row>
    <row r="11" spans="1:2">
      <c r="A11" s="4" t="s">
        <v>313</v>
      </c>
      <c r="B11" s="6" t="n">
        <v>170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6" t="n">
        <v>6767</v>
      </c>
    </row>
    <row r="4" spans="1:2">
      <c r="A4" s="4" t="s">
        <v>307</v>
      </c>
      <c r="B4" s="5" t="n">
        <v>5487</v>
      </c>
    </row>
    <row r="5" spans="1:2">
      <c r="A5" s="4" t="s">
        <v>308</v>
      </c>
      <c r="B5" s="5" t="n">
        <v>4791</v>
      </c>
    </row>
    <row r="6" spans="1:2">
      <c r="A6" s="4" t="s">
        <v>309</v>
      </c>
      <c r="B6" s="5" t="n">
        <v>3208</v>
      </c>
    </row>
    <row r="7" spans="1:2">
      <c r="A7" s="4" t="s">
        <v>310</v>
      </c>
      <c r="B7" s="5" t="n">
        <v>2041</v>
      </c>
    </row>
    <row r="8" spans="1:2">
      <c r="A8" s="4" t="s">
        <v>311</v>
      </c>
      <c r="B8" s="5" t="n">
        <v>1221</v>
      </c>
    </row>
    <row r="9" spans="1:2">
      <c r="A9" s="4" t="s">
        <v>87</v>
      </c>
      <c r="B9" s="6" t="n">
        <v>23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3"/>
    <col customWidth="1" max="7" min="7" width="11"/>
  </cols>
  <sheetData>
    <row r="1" spans="1:7">
      <c r="A1" s="1" t="s">
        <v>81</v>
      </c>
      <c r="B1" s="2" t="s">
        <v>82</v>
      </c>
      <c r="C1" s="2" t="s">
        <v>83</v>
      </c>
      <c r="D1" s="2" t="s">
        <v>84</v>
      </c>
      <c r="E1" s="2" t="s">
        <v>85</v>
      </c>
      <c r="F1" s="2" t="s">
        <v>86</v>
      </c>
      <c r="G1" s="2" t="s">
        <v>87</v>
      </c>
    </row>
    <row r="2" spans="1:7">
      <c r="A2" s="4" t="s">
        <v>88</v>
      </c>
      <c r="B2" s="6" t="n">
        <v>299</v>
      </c>
      <c r="C2" s="6" t="n">
        <v>-313643</v>
      </c>
      <c r="D2" s="6" t="n">
        <v>146923</v>
      </c>
      <c r="E2" s="6" t="n">
        <v>547913</v>
      </c>
      <c r="F2" s="6" t="n">
        <v>50434</v>
      </c>
      <c r="G2" s="6" t="n">
        <v>431926</v>
      </c>
    </row>
    <row r="3" spans="1:7">
      <c r="A3" s="4" t="s">
        <v>89</v>
      </c>
      <c r="B3" s="5" t="n">
        <v>299</v>
      </c>
      <c r="C3" s="5" t="n">
        <v>-329999</v>
      </c>
      <c r="D3" s="5" t="n">
        <v>148212</v>
      </c>
      <c r="E3" s="5" t="n">
        <v>566626</v>
      </c>
      <c r="F3" s="5" t="n">
        <v>51110</v>
      </c>
      <c r="G3" s="5" t="n">
        <v>436248</v>
      </c>
    </row>
    <row r="4" spans="1:7">
      <c r="A4" s="4" t="s">
        <v>76</v>
      </c>
      <c r="E4" s="5" t="n">
        <v>30588</v>
      </c>
      <c r="F4" s="5" t="n">
        <v>4023</v>
      </c>
      <c r="G4" s="5" t="n">
        <v>34611</v>
      </c>
    </row>
    <row r="5" spans="1:7">
      <c r="A5" s="4" t="s">
        <v>90</v>
      </c>
      <c r="C5" s="6" t="n">
        <v>-18419</v>
      </c>
      <c r="G5" s="5" t="n">
        <v>-18419</v>
      </c>
    </row>
    <row r="6" spans="1:7">
      <c r="A6" s="4" t="s">
        <v>91</v>
      </c>
      <c r="C6" s="5" t="n">
        <v>253</v>
      </c>
    </row>
    <row r="7" spans="1:7">
      <c r="A7" s="4" t="s">
        <v>88</v>
      </c>
      <c r="B7" s="5" t="n">
        <v>299</v>
      </c>
      <c r="C7" s="6" t="n">
        <v>-313643</v>
      </c>
      <c r="D7" s="5" t="n">
        <v>146923</v>
      </c>
      <c r="E7" s="5" t="n">
        <v>547913</v>
      </c>
      <c r="F7" s="5" t="n">
        <v>50434</v>
      </c>
      <c r="G7" s="5" t="n">
        <v>431926</v>
      </c>
    </row>
    <row r="8" spans="1:7">
      <c r="A8" s="4" t="s">
        <v>92</v>
      </c>
      <c r="B8" s="6" t="n">
        <v>299</v>
      </c>
      <c r="C8" s="5" t="n">
        <v>-331763</v>
      </c>
      <c r="D8" s="5" t="n">
        <v>148242</v>
      </c>
      <c r="E8" s="5" t="n">
        <v>578501</v>
      </c>
      <c r="F8" s="5" t="n">
        <v>53155</v>
      </c>
      <c r="G8" s="5" t="n">
        <v>448434</v>
      </c>
    </row>
    <row r="9" spans="1:7">
      <c r="A9" s="4" t="s">
        <v>76</v>
      </c>
      <c r="G9" s="5" t="n">
        <v>34611</v>
      </c>
    </row>
    <row r="10" spans="1:7">
      <c r="A10" s="4" t="s">
        <v>93</v>
      </c>
      <c r="F10" s="5" t="n">
        <v>-1734</v>
      </c>
      <c r="G10" s="5" t="n">
        <v>-1734</v>
      </c>
    </row>
    <row r="11" spans="1:7">
      <c r="A11" s="4" t="s">
        <v>94</v>
      </c>
      <c r="F11" s="5" t="n">
        <v>432</v>
      </c>
      <c r="G11" s="5" t="n">
        <v>432</v>
      </c>
    </row>
    <row r="12" spans="1:7">
      <c r="A12" s="4" t="s">
        <v>95</v>
      </c>
      <c r="C12" s="6" t="n">
        <v>299</v>
      </c>
      <c r="D12" s="5" t="n">
        <v>1319</v>
      </c>
      <c r="G12" s="5" t="n">
        <v>1618</v>
      </c>
    </row>
    <row r="13" spans="1:7">
      <c r="A13" s="4" t="s">
        <v>96</v>
      </c>
      <c r="C13" s="5" t="n">
        <v>-13</v>
      </c>
    </row>
    <row r="14" spans="1:7">
      <c r="A14" s="4" t="s">
        <v>97</v>
      </c>
      <c r="B14" s="5" t="n">
        <v>29853</v>
      </c>
      <c r="C14" s="5" t="n">
        <v>23287</v>
      </c>
    </row>
    <row r="15" spans="1:7">
      <c r="A15" s="4" t="s">
        <v>89</v>
      </c>
      <c r="B15" s="6" t="n">
        <v>299</v>
      </c>
      <c r="C15" s="6" t="n">
        <v>-329999</v>
      </c>
      <c r="D15" s="5" t="n">
        <v>148212</v>
      </c>
      <c r="E15" s="5" t="n">
        <v>566626</v>
      </c>
      <c r="F15" s="5" t="n">
        <v>51110</v>
      </c>
      <c r="G15" s="5" t="n">
        <v>436248</v>
      </c>
    </row>
    <row r="16" spans="1:7">
      <c r="A16" s="4" t="s">
        <v>76</v>
      </c>
      <c r="E16" s="5" t="n">
        <v>11875</v>
      </c>
      <c r="F16" s="5" t="n">
        <v>1894</v>
      </c>
      <c r="G16" s="5" t="n">
        <v>13769</v>
      </c>
    </row>
    <row r="17" spans="1:7">
      <c r="A17" s="4" t="s">
        <v>90</v>
      </c>
      <c r="C17" s="6" t="n">
        <v>-1771</v>
      </c>
      <c r="G17" s="5" t="n">
        <v>-1771</v>
      </c>
    </row>
    <row r="18" spans="1:7">
      <c r="A18" s="4" t="s">
        <v>91</v>
      </c>
      <c r="C18" s="5" t="n">
        <v>25</v>
      </c>
    </row>
    <row r="19" spans="1:7">
      <c r="A19" s="4" t="s">
        <v>93</v>
      </c>
      <c r="F19" s="5" t="n">
        <v>-35</v>
      </c>
      <c r="G19" s="5" t="n">
        <v>-35</v>
      </c>
    </row>
    <row r="20" spans="1:7">
      <c r="A20" s="4" t="s">
        <v>94</v>
      </c>
      <c r="F20" s="5" t="n">
        <v>186</v>
      </c>
      <c r="G20" s="5" t="n">
        <v>186</v>
      </c>
    </row>
    <row r="21" spans="1:7">
      <c r="A21" s="4" t="s">
        <v>95</v>
      </c>
      <c r="C21" s="6" t="n">
        <v>7</v>
      </c>
      <c r="D21" s="5" t="n">
        <v>30</v>
      </c>
      <c r="G21" s="5" t="n">
        <v>37</v>
      </c>
    </row>
    <row r="22" spans="1:7">
      <c r="A22" s="4" t="s">
        <v>97</v>
      </c>
      <c r="B22" s="5" t="n">
        <v>29853</v>
      </c>
      <c r="C22" s="5" t="n">
        <v>23502</v>
      </c>
    </row>
    <row r="23" spans="1:7">
      <c r="A23" s="4" t="s">
        <v>92</v>
      </c>
      <c r="B23" s="6" t="n">
        <v>299</v>
      </c>
      <c r="C23" s="6" t="n">
        <v>-331763</v>
      </c>
      <c r="D23" s="5" t="n">
        <v>148242</v>
      </c>
      <c r="E23" s="5" t="n">
        <v>578501</v>
      </c>
      <c r="F23" s="5" t="n">
        <v>53155</v>
      </c>
      <c r="G23" s="5" t="n">
        <v>448434</v>
      </c>
    </row>
    <row r="24" spans="1:7">
      <c r="A24" s="4" t="s">
        <v>76</v>
      </c>
      <c r="G24" s="5" t="n">
        <v>13769</v>
      </c>
    </row>
    <row r="25" spans="1:7">
      <c r="A25" s="4" t="s">
        <v>97</v>
      </c>
      <c r="B25" s="5" t="n">
        <v>29853</v>
      </c>
      <c r="C25" s="5" t="n">
        <v>23527</v>
      </c>
    </row>
    <row r="26" spans="1:7">
      <c r="A26" s="4" t="s">
        <v>98</v>
      </c>
      <c r="B26" s="6" t="n">
        <v>299</v>
      </c>
      <c r="C26" s="6" t="n">
        <v>-335193</v>
      </c>
      <c r="D26" s="5" t="n">
        <v>148273</v>
      </c>
      <c r="E26" s="5" t="n">
        <v>579558</v>
      </c>
      <c r="F26" s="5" t="n">
        <v>52334</v>
      </c>
      <c r="G26" s="5" t="n">
        <v>445271</v>
      </c>
    </row>
    <row r="27" spans="1:7">
      <c r="A27" s="4" t="s">
        <v>99</v>
      </c>
      <c r="B27" s="5" t="n">
        <v>299</v>
      </c>
      <c r="C27" s="5" t="n">
        <v>-335080</v>
      </c>
      <c r="D27" s="5" t="n">
        <v>148724</v>
      </c>
      <c r="E27" s="5" t="n">
        <v>584635</v>
      </c>
      <c r="F27" s="5" t="n">
        <v>51912</v>
      </c>
      <c r="G27" s="5" t="n">
        <v>450490</v>
      </c>
    </row>
    <row r="28" spans="1:7">
      <c r="A28" s="4" t="s">
        <v>76</v>
      </c>
      <c r="E28" s="5" t="n">
        <v>3025</v>
      </c>
      <c r="F28" s="5" t="n">
        <v>2370</v>
      </c>
      <c r="G28" s="5" t="n">
        <v>5395</v>
      </c>
    </row>
    <row r="29" spans="1:7">
      <c r="A29" s="4" t="s">
        <v>93</v>
      </c>
      <c r="F29" s="5" t="n">
        <v>-2598</v>
      </c>
      <c r="G29" s="5" t="n">
        <v>-2598</v>
      </c>
    </row>
    <row r="30" spans="1:7">
      <c r="A30" s="4" t="s">
        <v>94</v>
      </c>
      <c r="F30" s="5" t="n">
        <v>258</v>
      </c>
      <c r="G30" s="5" t="n">
        <v>258</v>
      </c>
    </row>
    <row r="31" spans="1:7">
      <c r="A31" s="4" t="s">
        <v>95</v>
      </c>
      <c r="C31" s="6" t="n">
        <v>120</v>
      </c>
      <c r="D31" s="5" t="n">
        <v>483</v>
      </c>
      <c r="G31" s="5" t="n">
        <v>603</v>
      </c>
    </row>
    <row r="32" spans="1:7">
      <c r="A32" s="4" t="s">
        <v>96</v>
      </c>
      <c r="C32" s="5" t="n">
        <v>-19</v>
      </c>
    </row>
    <row r="33" spans="1:7">
      <c r="A33" s="4" t="s">
        <v>98</v>
      </c>
      <c r="B33" s="5" t="n">
        <v>299</v>
      </c>
      <c r="C33" s="6" t="n">
        <v>-335193</v>
      </c>
      <c r="D33" s="5" t="n">
        <v>148273</v>
      </c>
      <c r="E33" s="5" t="n">
        <v>579558</v>
      </c>
      <c r="F33" s="5" t="n">
        <v>52334</v>
      </c>
      <c r="G33" s="5" t="n">
        <v>445271</v>
      </c>
    </row>
    <row r="34" spans="1:7">
      <c r="A34" s="4" t="s">
        <v>100</v>
      </c>
      <c r="B34" s="6" t="n">
        <v>299</v>
      </c>
      <c r="C34" s="6" t="n">
        <v>-335073</v>
      </c>
      <c r="D34" s="5" t="n">
        <v>148756</v>
      </c>
      <c r="E34" s="5" t="n">
        <v>582583</v>
      </c>
      <c r="F34" s="5" t="n">
        <v>52364</v>
      </c>
      <c r="G34" s="5" t="n">
        <v>448929</v>
      </c>
    </row>
    <row r="35" spans="1:7">
      <c r="A35" s="4" t="s">
        <v>76</v>
      </c>
      <c r="G35" s="5" t="n">
        <v>5395</v>
      </c>
    </row>
    <row r="36" spans="1:7">
      <c r="A36" s="4" t="s">
        <v>94</v>
      </c>
      <c r="G36" s="5" t="n">
        <v>258</v>
      </c>
    </row>
    <row r="37" spans="1:7">
      <c r="A37" s="4" t="s">
        <v>97</v>
      </c>
      <c r="B37" s="5" t="n">
        <v>29853</v>
      </c>
      <c r="C37" s="5" t="n">
        <v>23580</v>
      </c>
    </row>
    <row r="38" spans="1:7">
      <c r="A38" s="4" t="s">
        <v>99</v>
      </c>
      <c r="B38" s="6" t="n">
        <v>299</v>
      </c>
      <c r="C38" s="6" t="n">
        <v>-335080</v>
      </c>
      <c r="D38" s="5" t="n">
        <v>148724</v>
      </c>
      <c r="E38" s="5" t="n">
        <v>584635</v>
      </c>
      <c r="F38" s="5" t="n">
        <v>51912</v>
      </c>
      <c r="G38" s="5" t="n">
        <v>450490</v>
      </c>
    </row>
    <row r="39" spans="1:7">
      <c r="A39" s="4" t="s">
        <v>76</v>
      </c>
      <c r="E39" s="5" t="n">
        <v>-2052</v>
      </c>
      <c r="F39" s="5" t="n">
        <v>379</v>
      </c>
      <c r="G39" s="5" t="n">
        <v>-1673</v>
      </c>
    </row>
    <row r="40" spans="1:7">
      <c r="A40" s="4" t="s">
        <v>94</v>
      </c>
      <c r="F40" s="5" t="n">
        <v>73</v>
      </c>
      <c r="G40" s="5" t="n">
        <v>73</v>
      </c>
    </row>
    <row r="41" spans="1:7">
      <c r="A41" s="4" t="s">
        <v>95</v>
      </c>
      <c r="C41" s="6" t="n">
        <v>7</v>
      </c>
      <c r="D41" s="5" t="n">
        <v>32</v>
      </c>
      <c r="G41" s="5" t="n">
        <v>39</v>
      </c>
    </row>
    <row r="42" spans="1:7">
      <c r="A42" s="4" t="s">
        <v>97</v>
      </c>
      <c r="B42" s="5" t="n">
        <v>29853</v>
      </c>
      <c r="C42" s="5" t="n">
        <v>23561</v>
      </c>
    </row>
    <row r="43" spans="1:7">
      <c r="A43" s="4" t="s">
        <v>100</v>
      </c>
      <c r="B43" s="6" t="n">
        <v>299</v>
      </c>
      <c r="C43" s="6" t="n">
        <v>-335073</v>
      </c>
      <c r="D43" s="6" t="n">
        <v>148756</v>
      </c>
      <c r="E43" s="6" t="n">
        <v>582583</v>
      </c>
      <c r="F43" s="6" t="n">
        <v>52364</v>
      </c>
      <c r="G43" s="5" t="n">
        <v>448929</v>
      </c>
    </row>
    <row r="44" spans="1:7">
      <c r="A44" s="4" t="s">
        <v>76</v>
      </c>
      <c r="G44" s="6" t="n">
        <v>-1673</v>
      </c>
    </row>
    <row r="45" spans="1:7">
      <c r="A45" s="4" t="s">
        <v>97</v>
      </c>
      <c r="B45" s="5" t="n">
        <v>29853</v>
      </c>
      <c r="C45" s="5" t="n">
        <v>235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9</v>
      </c>
    </row>
    <row r="2" spans="1:3">
      <c r="B2" s="2" t="s">
        <v>2</v>
      </c>
      <c r="C2" s="2" t="s">
        <v>31</v>
      </c>
    </row>
    <row r="3" spans="1:3">
      <c r="A3" s="3" t="s">
        <v>151</v>
      </c>
    </row>
    <row r="4" spans="1:3">
      <c r="A4" s="4" t="s">
        <v>320</v>
      </c>
      <c r="B4" s="6" t="n">
        <v>0</v>
      </c>
      <c r="C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1</v>
      </c>
      <c r="C1" s="2" t="s">
        <v>2</v>
      </c>
      <c r="D1" s="2" t="s">
        <v>31</v>
      </c>
    </row>
    <row r="2" spans="1:4">
      <c r="A2" s="4" t="s">
        <v>322</v>
      </c>
    </row>
    <row r="3" spans="1:4">
      <c r="A3" s="3" t="s">
        <v>323</v>
      </c>
    </row>
    <row r="4" spans="1:4">
      <c r="A4" s="4" t="s">
        <v>324</v>
      </c>
      <c r="B4" s="4" t="s">
        <v>325</v>
      </c>
      <c r="D4" s="6" t="n">
        <v>22</v>
      </c>
    </row>
    <row r="5" spans="1:4">
      <c r="A5" s="4" t="s">
        <v>326</v>
      </c>
      <c r="B5" s="4" t="s">
        <v>327</v>
      </c>
      <c r="C5" s="6" t="n">
        <v>165</v>
      </c>
    </row>
    <row r="6" spans="1:4">
      <c r="A6" s="4" t="s">
        <v>328</v>
      </c>
    </row>
    <row r="7" spans="1:4">
      <c r="A7" s="3" t="s">
        <v>323</v>
      </c>
    </row>
    <row r="8" spans="1:4">
      <c r="A8" s="4" t="s">
        <v>324</v>
      </c>
      <c r="B8" s="4" t="s">
        <v>325</v>
      </c>
      <c r="D8" s="4" t="s">
        <v>329</v>
      </c>
    </row>
    <row r="9" spans="1:4">
      <c r="A9" s="4" t="s">
        <v>326</v>
      </c>
      <c r="B9" s="4" t="s">
        <v>327</v>
      </c>
      <c r="C9" s="4" t="s">
        <v>329</v>
      </c>
    </row>
    <row r="10" spans="1:4">
      <c r="A10" s="4" t="s">
        <v>330</v>
      </c>
    </row>
    <row r="11" spans="1:4">
      <c r="A11" s="3" t="s">
        <v>323</v>
      </c>
    </row>
    <row r="12" spans="1:4">
      <c r="A12" s="4" t="s">
        <v>324</v>
      </c>
      <c r="B12" s="4" t="s">
        <v>325</v>
      </c>
      <c r="D12" s="5" t="n">
        <v>22</v>
      </c>
    </row>
    <row r="13" spans="1:4">
      <c r="A13" s="4" t="s">
        <v>326</v>
      </c>
      <c r="B13" s="4" t="s">
        <v>327</v>
      </c>
      <c r="C13" s="5" t="n">
        <v>165</v>
      </c>
    </row>
    <row r="14" spans="1:4">
      <c r="A14" s="4" t="s">
        <v>331</v>
      </c>
    </row>
    <row r="15" spans="1:4">
      <c r="A15" s="3" t="s">
        <v>323</v>
      </c>
    </row>
    <row r="16" spans="1:4">
      <c r="A16" s="4" t="s">
        <v>324</v>
      </c>
      <c r="B16" s="4" t="s">
        <v>325</v>
      </c>
      <c r="D16" s="4" t="s">
        <v>329</v>
      </c>
    </row>
    <row r="17" spans="1:4">
      <c r="A17" s="4" t="s">
        <v>326</v>
      </c>
      <c r="B17" s="4" t="s">
        <v>327</v>
      </c>
      <c r="C17" s="4" t="s">
        <v>329</v>
      </c>
    </row>
    <row r="18" spans="1:4">
      <c r="A18" s="4" t="s">
        <v>332</v>
      </c>
    </row>
    <row r="19" spans="1:4">
      <c r="A19" s="3" t="s">
        <v>323</v>
      </c>
    </row>
    <row r="20" spans="1:4">
      <c r="A20" s="4" t="s">
        <v>333</v>
      </c>
      <c r="B20" s="4" t="s">
        <v>334</v>
      </c>
      <c r="C20" s="5" t="n">
        <v>341</v>
      </c>
      <c r="D20" s="5" t="n">
        <v>333</v>
      </c>
    </row>
    <row r="21" spans="1:4">
      <c r="A21" s="4" t="s">
        <v>335</v>
      </c>
      <c r="B21" s="4" t="s">
        <v>336</v>
      </c>
      <c r="C21" s="5" t="n">
        <v>100</v>
      </c>
    </row>
    <row r="22" spans="1:4">
      <c r="A22" s="4" t="s">
        <v>337</v>
      </c>
      <c r="B22" s="4" t="s">
        <v>336</v>
      </c>
      <c r="C22" s="5" t="n">
        <v>150</v>
      </c>
      <c r="D22" s="5" t="n">
        <v>44</v>
      </c>
    </row>
    <row r="23" spans="1:4">
      <c r="A23" s="4" t="s">
        <v>45</v>
      </c>
      <c r="C23" s="5" t="n">
        <v>591</v>
      </c>
      <c r="D23" s="5" t="n">
        <v>377</v>
      </c>
    </row>
    <row r="24" spans="1:4">
      <c r="A24" s="4" t="s">
        <v>338</v>
      </c>
    </row>
    <row r="25" spans="1:4">
      <c r="A25" s="3" t="s">
        <v>323</v>
      </c>
    </row>
    <row r="26" spans="1:4">
      <c r="A26" s="4" t="s">
        <v>333</v>
      </c>
      <c r="B26" s="4" t="s">
        <v>334</v>
      </c>
      <c r="C26" s="4" t="s">
        <v>329</v>
      </c>
      <c r="D26" s="4" t="s">
        <v>329</v>
      </c>
    </row>
    <row r="27" spans="1:4">
      <c r="A27" s="4" t="s">
        <v>337</v>
      </c>
      <c r="B27" s="4" t="s">
        <v>336</v>
      </c>
      <c r="C27" s="4" t="s">
        <v>329</v>
      </c>
      <c r="D27" s="4" t="s">
        <v>329</v>
      </c>
    </row>
    <row r="28" spans="1:4">
      <c r="A28" s="4" t="s">
        <v>339</v>
      </c>
    </row>
    <row r="29" spans="1:4">
      <c r="A29" s="3" t="s">
        <v>323</v>
      </c>
    </row>
    <row r="30" spans="1:4">
      <c r="A30" s="4" t="s">
        <v>333</v>
      </c>
      <c r="B30" s="4" t="s">
        <v>334</v>
      </c>
      <c r="C30" s="4" t="s">
        <v>329</v>
      </c>
      <c r="D30" s="4" t="s">
        <v>329</v>
      </c>
    </row>
    <row r="31" spans="1:4">
      <c r="A31" s="4" t="s">
        <v>335</v>
      </c>
      <c r="B31" s="4" t="s">
        <v>336</v>
      </c>
      <c r="C31" s="5" t="n">
        <v>100</v>
      </c>
    </row>
    <row r="32" spans="1:4">
      <c r="A32" s="4" t="s">
        <v>337</v>
      </c>
      <c r="B32" s="4" t="s">
        <v>336</v>
      </c>
      <c r="C32" s="5" t="n">
        <v>150</v>
      </c>
      <c r="D32" s="5" t="n">
        <v>44</v>
      </c>
    </row>
    <row r="33" spans="1:4">
      <c r="A33" s="4" t="s">
        <v>45</v>
      </c>
      <c r="C33" s="5" t="n">
        <v>250</v>
      </c>
      <c r="D33" s="5" t="n">
        <v>44</v>
      </c>
    </row>
    <row r="34" spans="1:4">
      <c r="A34" s="4" t="s">
        <v>340</v>
      </c>
    </row>
    <row r="35" spans="1:4">
      <c r="A35" s="3" t="s">
        <v>323</v>
      </c>
    </row>
    <row r="36" spans="1:4">
      <c r="A36" s="4" t="s">
        <v>333</v>
      </c>
      <c r="B36" s="4" t="s">
        <v>334</v>
      </c>
      <c r="C36" s="5" t="n">
        <v>341</v>
      </c>
      <c r="D36" s="5" t="n">
        <v>333</v>
      </c>
    </row>
    <row r="37" spans="1:4">
      <c r="A37" s="4" t="s">
        <v>337</v>
      </c>
      <c r="B37" s="4" t="s">
        <v>336</v>
      </c>
      <c r="C37" s="4" t="s">
        <v>329</v>
      </c>
      <c r="D37" s="4" t="s">
        <v>329</v>
      </c>
    </row>
    <row r="38" spans="1:4">
      <c r="A38" s="4" t="s">
        <v>45</v>
      </c>
      <c r="C38" s="6" t="n">
        <v>341</v>
      </c>
      <c r="D38" s="6" t="n">
        <v>333</v>
      </c>
    </row>
    <row r="39" spans="1:4"/>
    <row r="40" spans="1:4">
      <c r="A40" s="4" t="s">
        <v>325</v>
      </c>
      <c r="B40" s="4" t="s">
        <v>341</v>
      </c>
    </row>
    <row r="41" spans="1:4">
      <c r="A41" s="4" t="s">
        <v>327</v>
      </c>
      <c r="B41" s="4" t="s">
        <v>342</v>
      </c>
    </row>
    <row r="42" spans="1:4">
      <c r="A42" s="4" t="s">
        <v>334</v>
      </c>
      <c r="B42" s="4" t="s">
        <v>343</v>
      </c>
    </row>
    <row r="43" spans="1:4">
      <c r="A43" s="4" t="s">
        <v>336</v>
      </c>
      <c r="B43" s="4" t="s">
        <v>344</v>
      </c>
    </row>
  </sheetData>
  <mergeCells count="6">
    <mergeCell ref="A1:B1"/>
    <mergeCell ref="A39:C39"/>
    <mergeCell ref="B40:C40"/>
    <mergeCell ref="B41:C41"/>
    <mergeCell ref="B42:C42"/>
    <mergeCell ref="B43:C4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1</v>
      </c>
    </row>
    <row r="2" spans="1:3">
      <c r="A2" s="3" t="s">
        <v>346</v>
      </c>
    </row>
    <row r="3" spans="1:3">
      <c r="A3" s="4" t="s">
        <v>347</v>
      </c>
      <c r="B3" s="6" t="n">
        <v>21481</v>
      </c>
      <c r="C3" s="6" t="n">
        <v>21469</v>
      </c>
    </row>
    <row r="4" spans="1:3">
      <c r="A4" s="4" t="s">
        <v>348</v>
      </c>
      <c r="B4" s="5" t="n">
        <v>23642</v>
      </c>
      <c r="C4" s="5" t="n">
        <v>23608</v>
      </c>
    </row>
    <row r="5" spans="1:3">
      <c r="A5" s="4" t="s">
        <v>349</v>
      </c>
      <c r="B5" s="5" t="n">
        <v>299801</v>
      </c>
      <c r="C5" s="5" t="n">
        <v>297807</v>
      </c>
    </row>
    <row r="6" spans="1:3">
      <c r="A6" s="4" t="s">
        <v>350</v>
      </c>
      <c r="B6" s="5" t="n">
        <v>1014</v>
      </c>
      <c r="C6" s="5" t="n">
        <v>708</v>
      </c>
    </row>
    <row r="7" spans="1:3">
      <c r="B7" s="5" t="n">
        <v>345938</v>
      </c>
      <c r="C7" s="5" t="n">
        <v>343592</v>
      </c>
    </row>
    <row r="8" spans="1:3">
      <c r="A8" s="4" t="s">
        <v>351</v>
      </c>
      <c r="B8" s="5" t="n">
        <v>-178184</v>
      </c>
      <c r="C8" s="5" t="n">
        <v>-161071</v>
      </c>
    </row>
    <row r="9" spans="1:3">
      <c r="A9" s="4" t="s">
        <v>87</v>
      </c>
      <c r="B9" s="6" t="n">
        <v>167754</v>
      </c>
      <c r="C9" s="6" t="n">
        <v>1825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31</v>
      </c>
    </row>
    <row r="2" spans="1:3">
      <c r="A2" s="3" t="s">
        <v>353</v>
      </c>
    </row>
    <row r="3" spans="1:3">
      <c r="A3" s="4" t="s">
        <v>354</v>
      </c>
      <c r="B3" s="6" t="n">
        <v>15449</v>
      </c>
      <c r="C3" s="6" t="n">
        <v>5843</v>
      </c>
    </row>
    <row r="4" spans="1:3">
      <c r="A4" s="4" t="s">
        <v>355</v>
      </c>
      <c r="B4" s="5" t="n">
        <v>814</v>
      </c>
      <c r="C4" s="5" t="n">
        <v>333</v>
      </c>
    </row>
    <row r="5" spans="1:3">
      <c r="A5" s="4" t="s">
        <v>87</v>
      </c>
      <c r="B5" s="6" t="n">
        <v>16263</v>
      </c>
      <c r="C5" s="6" t="n">
        <v>61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357</v>
      </c>
    </row>
    <row r="3" spans="1:3">
      <c r="A3" s="4" t="s">
        <v>358</v>
      </c>
      <c r="B3" s="6" t="n">
        <v>691</v>
      </c>
      <c r="C3" s="6" t="n">
        <v>2041</v>
      </c>
    </row>
    <row r="4" spans="1:3">
      <c r="A4" s="4" t="s">
        <v>359</v>
      </c>
      <c r="B4" s="5" t="n">
        <v>1287</v>
      </c>
      <c r="C4" s="5" t="n">
        <v>2924</v>
      </c>
    </row>
    <row r="5" spans="1:3">
      <c r="A5" s="4" t="s">
        <v>360</v>
      </c>
      <c r="B5" s="5" t="n">
        <v>1500</v>
      </c>
      <c r="C5" s="5" t="n">
        <v>1567</v>
      </c>
    </row>
    <row r="6" spans="1:3">
      <c r="A6" s="4" t="s">
        <v>361</v>
      </c>
      <c r="B6" s="5" t="n">
        <v>1305</v>
      </c>
      <c r="C6" s="5" t="n">
        <v>1680</v>
      </c>
    </row>
    <row r="7" spans="1:3">
      <c r="A7" s="4" t="s">
        <v>362</v>
      </c>
      <c r="B7" s="5" t="n">
        <v>54</v>
      </c>
      <c r="C7" s="5" t="n">
        <v>71</v>
      </c>
    </row>
    <row r="8" spans="1:3">
      <c r="A8" s="4" t="s">
        <v>355</v>
      </c>
      <c r="B8" s="5" t="n">
        <v>1394</v>
      </c>
      <c r="C8" s="5" t="n">
        <v>1263</v>
      </c>
    </row>
    <row r="9" spans="1:3">
      <c r="A9" s="4" t="s">
        <v>87</v>
      </c>
      <c r="B9" s="6" t="n">
        <v>6231</v>
      </c>
      <c r="C9" s="6" t="n">
        <v>95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6"/>
    <col customWidth="1" max="5" min="5" width="21"/>
    <col customWidth="1" max="6" min="6" width="23"/>
  </cols>
  <sheetData>
    <row r="1" spans="1:6">
      <c r="A1" s="1" t="s">
        <v>363</v>
      </c>
      <c r="B1" s="2" t="s">
        <v>66</v>
      </c>
      <c r="D1" s="2" t="s">
        <v>1</v>
      </c>
    </row>
    <row r="2" spans="1:6">
      <c r="B2" s="2" t="s">
        <v>364</v>
      </c>
      <c r="C2" s="2" t="s">
        <v>365</v>
      </c>
      <c r="D2" s="2" t="s">
        <v>364</v>
      </c>
      <c r="E2" s="2" t="s">
        <v>365</v>
      </c>
      <c r="F2" s="2" t="s">
        <v>366</v>
      </c>
    </row>
    <row r="3" spans="1:6">
      <c r="A3" s="3" t="s">
        <v>367</v>
      </c>
    </row>
    <row r="4" spans="1:6">
      <c r="A4" s="4" t="s">
        <v>368</v>
      </c>
      <c r="B4" s="6" t="n">
        <v>523000</v>
      </c>
      <c r="D4" s="6" t="n">
        <v>523000</v>
      </c>
      <c r="F4" s="6" t="n">
        <v>281000</v>
      </c>
    </row>
    <row r="5" spans="1:6">
      <c r="A5" s="4" t="s">
        <v>369</v>
      </c>
      <c r="B5" s="6" t="n">
        <v>248000</v>
      </c>
      <c r="C5" s="6" t="n">
        <v>2432000</v>
      </c>
      <c r="D5" s="6" t="n">
        <v>1478000</v>
      </c>
      <c r="E5" s="6" t="n">
        <v>2273000</v>
      </c>
    </row>
    <row r="6" spans="1:6">
      <c r="A6" s="4" t="s">
        <v>370</v>
      </c>
    </row>
    <row r="7" spans="1:6">
      <c r="A7" s="3" t="s">
        <v>367</v>
      </c>
    </row>
    <row r="8" spans="1:6">
      <c r="A8" s="4" t="s">
        <v>371</v>
      </c>
      <c r="B8" s="8" t="n">
        <v>0.8</v>
      </c>
      <c r="D8" s="8" t="n">
        <v>0.8</v>
      </c>
    </row>
    <row r="9" spans="1:6">
      <c r="A9" s="4" t="s">
        <v>372</v>
      </c>
    </row>
    <row r="10" spans="1:6">
      <c r="A10" s="3" t="s">
        <v>367</v>
      </c>
    </row>
    <row r="11" spans="1:6">
      <c r="A11" s="4" t="s">
        <v>373</v>
      </c>
      <c r="B11" s="8" t="n">
        <v>3.6</v>
      </c>
      <c r="D11" s="8" t="n">
        <v>3.6</v>
      </c>
      <c r="F11" s="5" t="n">
        <v>2</v>
      </c>
    </row>
    <row r="12" spans="1:6">
      <c r="A12" s="4" t="s">
        <v>374</v>
      </c>
    </row>
    <row r="13" spans="1:6">
      <c r="A13" s="3" t="s">
        <v>367</v>
      </c>
    </row>
    <row r="14" spans="1:6">
      <c r="A14" s="4" t="s">
        <v>373</v>
      </c>
      <c r="B14" s="8" t="n">
        <v>2.7</v>
      </c>
      <c r="D14" s="8" t="n">
        <v>2.7</v>
      </c>
    </row>
    <row r="15" spans="1:6">
      <c r="A15" s="4" t="s">
        <v>375</v>
      </c>
    </row>
    <row r="16" spans="1:6">
      <c r="A16" s="3" t="s">
        <v>367</v>
      </c>
    </row>
    <row r="17" spans="1:6">
      <c r="A17" s="4" t="s">
        <v>376</v>
      </c>
      <c r="B17" s="8" t="n">
        <v>2.1</v>
      </c>
      <c r="D17" s="8" t="n">
        <v>2.1</v>
      </c>
    </row>
    <row r="18" spans="1:6">
      <c r="A18" s="4" t="s">
        <v>377</v>
      </c>
    </row>
    <row r="19" spans="1:6">
      <c r="A19" s="3" t="s">
        <v>367</v>
      </c>
    </row>
    <row r="20" spans="1:6">
      <c r="A20" s="4" t="s">
        <v>371</v>
      </c>
      <c r="F20" s="8" t="n">
        <v>1.3</v>
      </c>
    </row>
    <row r="21" spans="1:6">
      <c r="A21" s="4" t="s">
        <v>378</v>
      </c>
    </row>
    <row r="22" spans="1:6">
      <c r="A22" s="3" t="s">
        <v>367</v>
      </c>
    </row>
    <row r="23" spans="1:6">
      <c r="A23" s="4" t="s">
        <v>373</v>
      </c>
      <c r="B23" s="8" t="n">
        <v>2.6</v>
      </c>
      <c r="D23" s="8" t="n">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31</v>
      </c>
    </row>
    <row r="2" spans="1:4">
      <c r="A2" s="3" t="s">
        <v>380</v>
      </c>
    </row>
    <row r="3" spans="1:4">
      <c r="A3" s="4" t="s">
        <v>381</v>
      </c>
      <c r="C3" s="6" t="n">
        <v>250</v>
      </c>
      <c r="D3" s="6" t="n">
        <v>44</v>
      </c>
    </row>
    <row r="4" spans="1:4">
      <c r="A4" s="4" t="s">
        <v>382</v>
      </c>
      <c r="C4" s="5" t="n">
        <v>165</v>
      </c>
      <c r="D4" s="5" t="n">
        <v>22</v>
      </c>
    </row>
    <row r="5" spans="1:4">
      <c r="A5" s="4" t="s">
        <v>383</v>
      </c>
    </row>
    <row r="6" spans="1:4">
      <c r="A6" s="3" t="s">
        <v>380</v>
      </c>
    </row>
    <row r="7" spans="1:4">
      <c r="A7" s="4" t="s">
        <v>381</v>
      </c>
      <c r="B7" s="4" t="s">
        <v>325</v>
      </c>
      <c r="C7" s="5" t="n">
        <v>150</v>
      </c>
      <c r="D7" s="5" t="n">
        <v>44</v>
      </c>
    </row>
    <row r="8" spans="1:4">
      <c r="A8" s="4" t="s">
        <v>382</v>
      </c>
      <c r="B8" s="4" t="s">
        <v>325</v>
      </c>
      <c r="C8" s="5" t="n">
        <v>165</v>
      </c>
      <c r="D8" s="4" t="s">
        <v>329</v>
      </c>
    </row>
    <row r="9" spans="1:4">
      <c r="A9" s="4" t="s">
        <v>384</v>
      </c>
    </row>
    <row r="10" spans="1:4">
      <c r="A10" s="3" t="s">
        <v>380</v>
      </c>
    </row>
    <row r="11" spans="1:4">
      <c r="A11" s="4" t="s">
        <v>381</v>
      </c>
      <c r="B11" s="4" t="s">
        <v>327</v>
      </c>
      <c r="C11" s="5" t="n">
        <v>100</v>
      </c>
      <c r="D11" s="4" t="s">
        <v>329</v>
      </c>
    </row>
    <row r="12" spans="1:4">
      <c r="A12" s="4" t="s">
        <v>382</v>
      </c>
      <c r="B12" s="4" t="s">
        <v>327</v>
      </c>
      <c r="C12" s="4" t="s">
        <v>329</v>
      </c>
      <c r="D12" s="6" t="n">
        <v>22</v>
      </c>
    </row>
    <row r="13" spans="1:4"/>
    <row r="14" spans="1:4">
      <c r="A14" s="4" t="s">
        <v>325</v>
      </c>
      <c r="B14" s="4" t="s">
        <v>385</v>
      </c>
    </row>
    <row r="15" spans="1:4">
      <c r="A15" s="4" t="s">
        <v>327</v>
      </c>
      <c r="B15" s="4" t="s">
        <v>386</v>
      </c>
    </row>
  </sheetData>
  <mergeCells count="4">
    <mergeCell ref="A1:B1"/>
    <mergeCell ref="A13:C13"/>
    <mergeCell ref="B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67</v>
      </c>
      <c r="D2" s="2" t="s">
        <v>31</v>
      </c>
    </row>
    <row r="3" spans="1:4">
      <c r="A3" s="3" t="s">
        <v>388</v>
      </c>
    </row>
    <row r="4" spans="1:4">
      <c r="A4" s="4" t="s">
        <v>389</v>
      </c>
      <c r="B4" s="6" t="n">
        <v>11400</v>
      </c>
      <c r="D4" s="6" t="n">
        <v>12000</v>
      </c>
    </row>
    <row r="5" spans="1:4">
      <c r="A5" s="4" t="s">
        <v>390</v>
      </c>
      <c r="B5" s="5" t="n">
        <v>1003</v>
      </c>
      <c r="C5" s="6" t="n">
        <v>3007</v>
      </c>
    </row>
    <row r="6" spans="1:4">
      <c r="A6" s="4" t="s">
        <v>391</v>
      </c>
      <c r="D6" s="4" t="s">
        <v>392</v>
      </c>
    </row>
    <row r="7" spans="1:4">
      <c r="A7" s="4" t="s">
        <v>393</v>
      </c>
    </row>
    <row r="8" spans="1:4">
      <c r="A8" s="3" t="s">
        <v>388</v>
      </c>
    </row>
    <row r="9" spans="1:4">
      <c r="A9" s="4" t="s">
        <v>390</v>
      </c>
      <c r="B9" s="6" t="n">
        <v>1000</v>
      </c>
      <c r="C9" s="6" t="n">
        <v>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395</v>
      </c>
    </row>
    <row r="3" spans="1:3">
      <c r="A3" s="4" t="s">
        <v>396</v>
      </c>
      <c r="B3" s="4" t="s">
        <v>397</v>
      </c>
    </row>
    <row r="4" spans="1:3">
      <c r="A4" s="4" t="s">
        <v>396</v>
      </c>
      <c r="B4" s="6" t="n">
        <v>31422</v>
      </c>
      <c r="C4" s="6" t="n">
        <v>32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6</v>
      </c>
      <c r="D1" s="2" t="s">
        <v>1</v>
      </c>
    </row>
    <row r="2" spans="1:5">
      <c r="B2" s="2" t="s">
        <v>2</v>
      </c>
      <c r="C2" s="2" t="s">
        <v>67</v>
      </c>
      <c r="D2" s="2" t="s">
        <v>2</v>
      </c>
      <c r="E2" s="2" t="s">
        <v>67</v>
      </c>
    </row>
    <row r="3" spans="1:5">
      <c r="A3" s="3" t="s">
        <v>399</v>
      </c>
    </row>
    <row r="4" spans="1:5">
      <c r="A4" s="4" t="s">
        <v>68</v>
      </c>
      <c r="B4" s="6" t="n">
        <v>220387</v>
      </c>
      <c r="C4" s="6" t="n">
        <v>196169</v>
      </c>
      <c r="D4" s="6" t="n">
        <v>598187</v>
      </c>
      <c r="E4" s="6" t="n">
        <v>600204</v>
      </c>
    </row>
    <row r="5" spans="1:5">
      <c r="A5" s="4" t="s">
        <v>400</v>
      </c>
      <c r="B5" s="5" t="n">
        <v>10269</v>
      </c>
      <c r="C5" s="5" t="n">
        <v>15150</v>
      </c>
      <c r="D5" s="5" t="n">
        <v>18864</v>
      </c>
      <c r="E5" s="5" t="n">
        <v>39489</v>
      </c>
    </row>
    <row r="6" spans="1:5">
      <c r="A6" s="4" t="s">
        <v>401</v>
      </c>
      <c r="B6" s="5" t="n">
        <v>-149</v>
      </c>
      <c r="C6" s="5" t="n">
        <v>5932</v>
      </c>
      <c r="D6" s="5" t="n">
        <v>3397</v>
      </c>
      <c r="E6" s="5" t="n">
        <v>21164</v>
      </c>
    </row>
    <row r="7" spans="1:5">
      <c r="A7" s="4" t="s">
        <v>76</v>
      </c>
      <c r="B7" s="6" t="n">
        <v>-149</v>
      </c>
      <c r="C7" s="6" t="n">
        <v>5932</v>
      </c>
      <c r="D7" s="6" t="n">
        <v>3397</v>
      </c>
      <c r="E7" s="6" t="n">
        <v>21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4" t="s">
        <v>102</v>
      </c>
      <c r="B3" s="6" t="n">
        <v>5395</v>
      </c>
      <c r="C3" s="6" t="n">
        <v>34611</v>
      </c>
    </row>
    <row r="4" spans="1:3">
      <c r="A4" s="3" t="s">
        <v>103</v>
      </c>
    </row>
    <row r="5" spans="1:3">
      <c r="A5" s="4" t="s">
        <v>104</v>
      </c>
      <c r="B5" s="5" t="n">
        <v>17682</v>
      </c>
      <c r="C5" s="5" t="n">
        <v>18673</v>
      </c>
    </row>
    <row r="6" spans="1:3">
      <c r="A6" s="4" t="s">
        <v>105</v>
      </c>
      <c r="B6" s="5" t="n">
        <v>4648</v>
      </c>
    </row>
    <row r="7" spans="1:3">
      <c r="A7" s="4" t="s">
        <v>106</v>
      </c>
      <c r="B7" s="5" t="n">
        <v>-350</v>
      </c>
      <c r="C7" s="5" t="n">
        <v>-2182</v>
      </c>
    </row>
    <row r="8" spans="1:3">
      <c r="A8" s="4" t="s">
        <v>107</v>
      </c>
      <c r="B8" s="5" t="n">
        <v>1003</v>
      </c>
      <c r="C8" s="5" t="n">
        <v>3007</v>
      </c>
    </row>
    <row r="9" spans="1:3">
      <c r="A9" s="4" t="s">
        <v>108</v>
      </c>
      <c r="B9" s="5" t="n">
        <v>-25</v>
      </c>
      <c r="C9" s="5" t="n">
        <v>-993</v>
      </c>
    </row>
    <row r="10" spans="1:3">
      <c r="A10" s="4" t="s">
        <v>109</v>
      </c>
      <c r="B10" s="5" t="n">
        <v>-9828</v>
      </c>
      <c r="C10" s="5" t="n">
        <v>-22146</v>
      </c>
    </row>
    <row r="11" spans="1:3">
      <c r="A11" s="4" t="s">
        <v>110</v>
      </c>
      <c r="B11" s="5" t="n">
        <v>215</v>
      </c>
      <c r="C11" s="5" t="n">
        <v>730</v>
      </c>
    </row>
    <row r="12" spans="1:3">
      <c r="A12" s="4" t="s">
        <v>111</v>
      </c>
      <c r="C12" s="5" t="n">
        <v>104</v>
      </c>
    </row>
    <row r="13" spans="1:3">
      <c r="A13" s="3" t="s">
        <v>112</v>
      </c>
    </row>
    <row r="14" spans="1:3">
      <c r="A14" s="4" t="s">
        <v>36</v>
      </c>
      <c r="B14" s="5" t="n">
        <v>-5013</v>
      </c>
      <c r="C14" s="5" t="n">
        <v>-2819</v>
      </c>
    </row>
    <row r="15" spans="1:3">
      <c r="A15" s="4" t="s">
        <v>113</v>
      </c>
      <c r="B15" s="5" t="n">
        <v>-12561</v>
      </c>
      <c r="C15" s="5" t="n">
        <v>-881</v>
      </c>
    </row>
    <row r="16" spans="1:3">
      <c r="A16" s="4" t="s">
        <v>43</v>
      </c>
      <c r="B16" s="5" t="n">
        <v>-110</v>
      </c>
      <c r="C16" s="5" t="n">
        <v>-2996</v>
      </c>
    </row>
    <row r="17" spans="1:3">
      <c r="A17" s="4" t="s">
        <v>47</v>
      </c>
      <c r="B17" s="5" t="n">
        <v>5618</v>
      </c>
      <c r="C17" s="5" t="n">
        <v>1682</v>
      </c>
    </row>
    <row r="18" spans="1:3">
      <c r="A18" s="4" t="s">
        <v>114</v>
      </c>
      <c r="B18" s="5" t="n">
        <v>-9010</v>
      </c>
      <c r="C18" s="5" t="n">
        <v>2079</v>
      </c>
    </row>
    <row r="19" spans="1:3">
      <c r="A19" s="4" t="s">
        <v>115</v>
      </c>
      <c r="B19" s="5" t="n">
        <v>-2336</v>
      </c>
      <c r="C19" s="5" t="n">
        <v>28869</v>
      </c>
    </row>
    <row r="20" spans="1:3">
      <c r="A20" s="3" t="s">
        <v>116</v>
      </c>
    </row>
    <row r="21" spans="1:3">
      <c r="A21" s="4" t="s">
        <v>117</v>
      </c>
      <c r="B21" s="5" t="n">
        <v>-2643</v>
      </c>
      <c r="C21" s="5" t="n">
        <v>-7954</v>
      </c>
    </row>
    <row r="22" spans="1:3">
      <c r="A22" s="4" t="s">
        <v>118</v>
      </c>
      <c r="C22" s="5" t="n">
        <v>-125989</v>
      </c>
    </row>
    <row r="23" spans="1:3">
      <c r="A23" s="4" t="s">
        <v>119</v>
      </c>
      <c r="B23" s="5" t="n">
        <v>15000</v>
      </c>
      <c r="C23" s="5" t="n">
        <v>112091</v>
      </c>
    </row>
    <row r="24" spans="1:3">
      <c r="A24" s="4" t="s">
        <v>120</v>
      </c>
      <c r="B24" s="5" t="n">
        <v>369</v>
      </c>
      <c r="C24" s="5" t="n">
        <v>25</v>
      </c>
    </row>
    <row r="25" spans="1:3">
      <c r="A25" s="4" t="s">
        <v>121</v>
      </c>
      <c r="B25" s="5" t="n">
        <v>12726</v>
      </c>
      <c r="C25" s="5" t="n">
        <v>-21827</v>
      </c>
    </row>
    <row r="26" spans="1:3">
      <c r="A26" s="3" t="s">
        <v>122</v>
      </c>
    </row>
    <row r="27" spans="1:3">
      <c r="A27" s="4" t="s">
        <v>90</v>
      </c>
      <c r="C27" s="5" t="n">
        <v>-18419</v>
      </c>
    </row>
    <row r="28" spans="1:3">
      <c r="A28" s="4" t="s">
        <v>123</v>
      </c>
      <c r="B28" s="5" t="n">
        <v>-2598</v>
      </c>
      <c r="C28" s="5" t="n">
        <v>-1734</v>
      </c>
    </row>
    <row r="29" spans="1:3">
      <c r="A29" s="4" t="s">
        <v>124</v>
      </c>
      <c r="B29" s="5" t="n">
        <v>258</v>
      </c>
      <c r="C29" s="5" t="n">
        <v>432</v>
      </c>
    </row>
    <row r="30" spans="1:3">
      <c r="A30" s="4" t="s">
        <v>125</v>
      </c>
      <c r="B30" s="5" t="n">
        <v>-2340</v>
      </c>
      <c r="C30" s="5" t="n">
        <v>-19721</v>
      </c>
    </row>
    <row r="31" spans="1:3">
      <c r="A31" s="4" t="s">
        <v>126</v>
      </c>
      <c r="B31" s="5" t="n">
        <v>8050</v>
      </c>
      <c r="C31" s="5" t="n">
        <v>-12679</v>
      </c>
    </row>
    <row r="32" spans="1:3">
      <c r="A32" s="4" t="s">
        <v>127</v>
      </c>
      <c r="B32" s="5" t="n">
        <v>188812</v>
      </c>
      <c r="C32" s="5" t="n">
        <v>191342</v>
      </c>
    </row>
    <row r="33" spans="1:3">
      <c r="A33" s="4" t="s">
        <v>128</v>
      </c>
      <c r="B33" s="5" t="n">
        <v>196862</v>
      </c>
      <c r="C33" s="5" t="n">
        <v>178663</v>
      </c>
    </row>
    <row r="34" spans="1:3">
      <c r="A34" s="4" t="s">
        <v>129</v>
      </c>
      <c r="B34" s="5" t="n">
        <v>272</v>
      </c>
      <c r="C34" s="5" t="n">
        <v>603</v>
      </c>
    </row>
    <row r="35" spans="1:3">
      <c r="A35" s="4" t="s">
        <v>130</v>
      </c>
      <c r="B35" s="5" t="n">
        <v>99</v>
      </c>
      <c r="C35" s="5" t="n">
        <v>585</v>
      </c>
    </row>
    <row r="36" spans="1:3">
      <c r="A36" s="4" t="s">
        <v>131</v>
      </c>
      <c r="B36" s="5" t="n">
        <v>487</v>
      </c>
      <c r="C36" s="5" t="n">
        <v>1473</v>
      </c>
    </row>
    <row r="37" spans="1:3">
      <c r="A37" s="4" t="s">
        <v>132</v>
      </c>
      <c r="B37" s="5" t="n">
        <v>20918</v>
      </c>
    </row>
    <row r="38" spans="1:3">
      <c r="A38" s="4" t="s">
        <v>133</v>
      </c>
      <c r="B38" s="5" t="n">
        <v>432</v>
      </c>
    </row>
    <row r="39" spans="1:3">
      <c r="A39" s="4" t="s">
        <v>33</v>
      </c>
      <c r="B39" s="5" t="n">
        <v>196339</v>
      </c>
      <c r="C39" s="5" t="n">
        <v>178229</v>
      </c>
    </row>
    <row r="40" spans="1:3">
      <c r="A40" s="4" t="s">
        <v>35</v>
      </c>
      <c r="B40" s="6" t="n">
        <v>523</v>
      </c>
      <c r="C40" s="6" t="n">
        <v>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02</v>
      </c>
      <c r="B1" s="2" t="s">
        <v>1</v>
      </c>
    </row>
    <row r="2" spans="1:2">
      <c r="B2" s="2" t="s">
        <v>304</v>
      </c>
    </row>
    <row r="3" spans="1:2">
      <c r="A3" s="3" t="s">
        <v>403</v>
      </c>
    </row>
    <row r="4" spans="1:2">
      <c r="A4" s="4" t="s">
        <v>404</v>
      </c>
      <c r="B4" s="6" t="n">
        <v>14975</v>
      </c>
    </row>
    <row r="5" spans="1:2">
      <c r="A5" s="4" t="s">
        <v>404</v>
      </c>
      <c r="B5" s="5" t="n">
        <v>2</v>
      </c>
    </row>
    <row r="6" spans="1:2">
      <c r="A6" s="4" t="s">
        <v>404</v>
      </c>
      <c r="B6" s="6" t="n">
        <v>149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1</v>
      </c>
      <c r="D1" s="2" t="s">
        <v>67</v>
      </c>
      <c r="E1" s="2" t="s">
        <v>406</v>
      </c>
    </row>
    <row r="2" spans="1:5">
      <c r="A2" s="3" t="s">
        <v>407</v>
      </c>
    </row>
    <row r="3" spans="1:5">
      <c r="A3" s="4" t="s">
        <v>408</v>
      </c>
      <c r="B3" s="5" t="n">
        <v>28576</v>
      </c>
      <c r="C3" s="5" t="n">
        <v>38036</v>
      </c>
      <c r="D3" s="5" t="n">
        <v>38036</v>
      </c>
      <c r="E3" s="5" t="n">
        <v>29415</v>
      </c>
    </row>
    <row r="4" spans="1:5">
      <c r="A4" s="4" t="s">
        <v>409</v>
      </c>
    </row>
    <row r="5" spans="1:5">
      <c r="A5" s="3" t="s">
        <v>407</v>
      </c>
    </row>
    <row r="6" spans="1:5">
      <c r="A6" s="4" t="s">
        <v>410</v>
      </c>
      <c r="B6" s="6" t="n">
        <v>259000</v>
      </c>
      <c r="C6" s="6" t="n">
        <v>200000</v>
      </c>
    </row>
    <row r="7" spans="1:5">
      <c r="A7" s="4" t="s">
        <v>411</v>
      </c>
    </row>
    <row r="8" spans="1:5">
      <c r="A8" s="3" t="s">
        <v>407</v>
      </c>
    </row>
    <row r="9" spans="1:5">
      <c r="A9" s="4" t="s">
        <v>408</v>
      </c>
      <c r="B9" s="5" t="n">
        <v>24219</v>
      </c>
      <c r="D9" s="5" t="n">
        <v>34148</v>
      </c>
    </row>
    <row r="10" spans="1:5">
      <c r="A10" s="4" t="s">
        <v>412</v>
      </c>
    </row>
    <row r="11" spans="1:5">
      <c r="A11" s="3" t="s">
        <v>407</v>
      </c>
    </row>
    <row r="12" spans="1:5">
      <c r="A12" s="4" t="s">
        <v>413</v>
      </c>
      <c r="B12" s="5" t="n">
        <v>550000</v>
      </c>
    </row>
    <row r="13" spans="1:5">
      <c r="A13" s="4" t="s">
        <v>414</v>
      </c>
      <c r="B13" s="5" t="n">
        <v>4799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7</v>
      </c>
    </row>
    <row r="3" spans="1:3">
      <c r="A3" s="3" t="s">
        <v>416</v>
      </c>
    </row>
    <row r="4" spans="1:3">
      <c r="A4" s="4" t="s">
        <v>417</v>
      </c>
      <c r="B4" s="5" t="n">
        <v>38036</v>
      </c>
      <c r="C4" s="5" t="n">
        <v>29415</v>
      </c>
    </row>
    <row r="5" spans="1:3">
      <c r="A5" s="4" t="s">
        <v>418</v>
      </c>
      <c r="B5" s="6" t="n">
        <v>2935</v>
      </c>
      <c r="C5" s="6" t="n">
        <v>2275</v>
      </c>
    </row>
    <row r="6" spans="1:3">
      <c r="A6" s="4" t="s">
        <v>419</v>
      </c>
      <c r="B6" s="4" t="s">
        <v>420</v>
      </c>
      <c r="C6" s="4" t="s">
        <v>420</v>
      </c>
    </row>
    <row r="7" spans="1:3">
      <c r="A7" s="4" t="s">
        <v>421</v>
      </c>
      <c r="B7" s="5" t="n">
        <v>9442</v>
      </c>
      <c r="C7" s="5" t="n">
        <v>21745</v>
      </c>
    </row>
    <row r="8" spans="1:3">
      <c r="A8" s="4" t="s">
        <v>422</v>
      </c>
      <c r="B8" s="6" t="n">
        <v>662</v>
      </c>
      <c r="C8" s="6" t="n">
        <v>1622</v>
      </c>
    </row>
    <row r="9" spans="1:3">
      <c r="A9" s="4" t="s">
        <v>423</v>
      </c>
      <c r="B9" s="5" t="n">
        <v>18902</v>
      </c>
      <c r="C9" s="5" t="n">
        <v>13124</v>
      </c>
    </row>
    <row r="10" spans="1:3">
      <c r="A10" s="4" t="s">
        <v>424</v>
      </c>
      <c r="B10" s="6" t="n">
        <v>1404</v>
      </c>
      <c r="C10" s="6" t="n">
        <v>963</v>
      </c>
    </row>
    <row r="11" spans="1:3">
      <c r="A11" s="4" t="s">
        <v>425</v>
      </c>
      <c r="B11" s="5" t="n">
        <v>28576</v>
      </c>
      <c r="C11" s="5" t="n">
        <v>38036</v>
      </c>
    </row>
    <row r="12" spans="1:3">
      <c r="A12" s="4" t="s">
        <v>426</v>
      </c>
      <c r="B12" s="6" t="n">
        <v>2193</v>
      </c>
      <c r="C12" s="6" t="n">
        <v>2934</v>
      </c>
    </row>
    <row r="13" spans="1:3">
      <c r="A13" s="4" t="s">
        <v>427</v>
      </c>
      <c r="B13" s="4" t="s">
        <v>420</v>
      </c>
      <c r="C13" s="4" t="s">
        <v>4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6</v>
      </c>
      <c r="D1" s="2" t="s">
        <v>1</v>
      </c>
    </row>
    <row r="2" spans="1:5">
      <c r="B2" s="2" t="s">
        <v>2</v>
      </c>
      <c r="C2" s="2" t="s">
        <v>67</v>
      </c>
      <c r="D2" s="2" t="s">
        <v>2</v>
      </c>
      <c r="E2" s="2" t="s">
        <v>67</v>
      </c>
    </row>
    <row r="3" spans="1:5">
      <c r="A3" s="3" t="s">
        <v>176</v>
      </c>
    </row>
    <row r="4" spans="1:5">
      <c r="A4" s="4" t="s">
        <v>429</v>
      </c>
      <c r="B4" s="4" t="s">
        <v>430</v>
      </c>
      <c r="C4" s="4" t="s">
        <v>431</v>
      </c>
      <c r="D4" s="4" t="s">
        <v>432</v>
      </c>
      <c r="E4" s="4" t="s">
        <v>4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7</v>
      </c>
    </row>
    <row r="3" spans="1:3">
      <c r="A3" s="3" t="s">
        <v>435</v>
      </c>
    </row>
    <row r="4" spans="1:3">
      <c r="A4" s="4" t="s">
        <v>436</v>
      </c>
      <c r="B4" s="6" t="n">
        <v>9232</v>
      </c>
      <c r="C4" s="6" t="n">
        <v>2325</v>
      </c>
    </row>
    <row r="5" spans="1:3">
      <c r="A5" s="4" t="s">
        <v>437</v>
      </c>
      <c r="B5" s="5" t="n">
        <v>-77</v>
      </c>
      <c r="C5" s="5" t="n">
        <v>4666</v>
      </c>
    </row>
    <row r="6" spans="1:3">
      <c r="A6" s="4" t="s">
        <v>438</v>
      </c>
      <c r="B6" s="6" t="n">
        <v>9155</v>
      </c>
      <c r="C6" s="6" t="n">
        <v>69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s>
  <sheetData>
    <row r="1" spans="1:5">
      <c r="A1" s="1" t="s">
        <v>439</v>
      </c>
      <c r="B1" s="2" t="s">
        <v>66</v>
      </c>
      <c r="D1" s="2" t="s">
        <v>1</v>
      </c>
    </row>
    <row r="2" spans="1:5">
      <c r="B2" s="2" t="s">
        <v>440</v>
      </c>
      <c r="C2" s="2" t="s">
        <v>365</v>
      </c>
      <c r="D2" s="2" t="s">
        <v>440</v>
      </c>
      <c r="E2" s="2" t="s">
        <v>365</v>
      </c>
    </row>
    <row r="3" spans="1:5">
      <c r="A3" s="4" t="s">
        <v>441</v>
      </c>
    </row>
    <row r="4" spans="1:5">
      <c r="A4" s="3" t="s">
        <v>442</v>
      </c>
    </row>
    <row r="5" spans="1:5">
      <c r="A5" s="4" t="s">
        <v>443</v>
      </c>
      <c r="B5" s="8" t="n">
        <v>4.4</v>
      </c>
      <c r="D5" s="8" t="n">
        <v>4.4</v>
      </c>
    </row>
    <row r="6" spans="1:5">
      <c r="A6" s="4" t="s">
        <v>444</v>
      </c>
      <c r="B6" s="5" t="n">
        <v>1067000</v>
      </c>
      <c r="D6" s="5" t="n">
        <v>1067000</v>
      </c>
    </row>
    <row r="7" spans="1:5">
      <c r="A7" s="4" t="s">
        <v>445</v>
      </c>
      <c r="B7" s="8" t="n">
        <v>18.9</v>
      </c>
      <c r="D7" s="8" t="n">
        <v>18.9</v>
      </c>
    </row>
    <row r="8" spans="1:5">
      <c r="A8" s="4" t="s">
        <v>446</v>
      </c>
      <c r="B8" s="5" t="n">
        <v>48500</v>
      </c>
      <c r="D8" s="5" t="n">
        <v>48500</v>
      </c>
    </row>
    <row r="9" spans="1:5">
      <c r="A9" s="4" t="s">
        <v>447</v>
      </c>
      <c r="B9" s="8" t="n">
        <v>6.1</v>
      </c>
      <c r="D9" s="8" t="n">
        <v>6.1</v>
      </c>
    </row>
    <row r="10" spans="1:5">
      <c r="A10" s="4" t="s">
        <v>448</v>
      </c>
    </row>
    <row r="11" spans="1:5">
      <c r="A11" s="3" t="s">
        <v>442</v>
      </c>
    </row>
    <row r="12" spans="1:5">
      <c r="A12" s="4" t="s">
        <v>449</v>
      </c>
      <c r="B12" s="9" t="n">
        <v>0.9</v>
      </c>
      <c r="C12" s="9" t="n">
        <v>2.6</v>
      </c>
      <c r="D12" s="9" t="n">
        <v>3.6</v>
      </c>
      <c r="E12" s="9" t="n">
        <v>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50</v>
      </c>
      <c r="B1" s="2" t="s">
        <v>66</v>
      </c>
      <c r="D1" s="2" t="s">
        <v>1</v>
      </c>
    </row>
    <row r="2" spans="1:6">
      <c r="B2" s="2" t="s">
        <v>2</v>
      </c>
      <c r="C2" s="2" t="s">
        <v>67</v>
      </c>
      <c r="D2" s="2" t="s">
        <v>2</v>
      </c>
      <c r="E2" s="2" t="s">
        <v>67</v>
      </c>
      <c r="F2" s="2" t="s">
        <v>31</v>
      </c>
    </row>
    <row r="3" spans="1:6">
      <c r="A3" s="3" t="s">
        <v>451</v>
      </c>
    </row>
    <row r="4" spans="1:6">
      <c r="A4" s="4" t="s">
        <v>452</v>
      </c>
      <c r="B4" s="9" t="n">
        <v>6.7</v>
      </c>
    </row>
    <row r="5" spans="1:6">
      <c r="A5" s="4" t="s">
        <v>448</v>
      </c>
    </row>
    <row r="6" spans="1:6">
      <c r="A6" s="3" t="s">
        <v>451</v>
      </c>
    </row>
    <row r="7" spans="1:6">
      <c r="A7" s="4" t="s">
        <v>453</v>
      </c>
      <c r="B7" s="8" t="n">
        <v>0.2</v>
      </c>
      <c r="C7" s="9" t="n">
        <v>0.4</v>
      </c>
      <c r="D7" s="9" t="n">
        <v>0.6</v>
      </c>
      <c r="E7" s="9" t="n">
        <v>0.7</v>
      </c>
    </row>
    <row r="8" spans="1:6">
      <c r="A8" s="4" t="s">
        <v>454</v>
      </c>
      <c r="B8" s="8" t="n">
        <v>0.7</v>
      </c>
      <c r="D8" s="8" t="n">
        <v>0.7</v>
      </c>
      <c r="F8" s="9" t="n">
        <v>1.6</v>
      </c>
    </row>
    <row r="9" spans="1:6">
      <c r="A9" s="4" t="s">
        <v>441</v>
      </c>
    </row>
    <row r="10" spans="1:6">
      <c r="A10" s="3" t="s">
        <v>451</v>
      </c>
    </row>
    <row r="11" spans="1:6">
      <c r="A11" s="4" t="s">
        <v>455</v>
      </c>
      <c r="B11" s="8" t="n">
        <v>58.5</v>
      </c>
      <c r="C11" s="9" t="n">
        <v>47.3</v>
      </c>
      <c r="D11" s="8" t="n">
        <v>148.7</v>
      </c>
      <c r="E11" s="9" t="n">
        <v>138.6</v>
      </c>
    </row>
    <row r="12" spans="1:6">
      <c r="A12" s="4" t="s">
        <v>456</v>
      </c>
      <c r="B12" s="9" t="n">
        <v>0.1</v>
      </c>
      <c r="D12" s="9" t="n">
        <v>0.1</v>
      </c>
      <c r="F12" s="9"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457</v>
      </c>
      <c r="B1" s="2" t="s">
        <v>1</v>
      </c>
    </row>
    <row r="2" spans="1:2">
      <c r="B2" s="2" t="s">
        <v>2</v>
      </c>
    </row>
    <row r="3" spans="1:2">
      <c r="A3" s="3" t="s">
        <v>188</v>
      </c>
    </row>
    <row r="4" spans="1:2">
      <c r="A4" s="4" t="s">
        <v>262</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8</v>
      </c>
      <c r="C1" s="2" t="s">
        <v>66</v>
      </c>
      <c r="E1" s="2" t="s">
        <v>1</v>
      </c>
    </row>
    <row r="2" spans="1:6">
      <c r="C2" s="2" t="s">
        <v>2</v>
      </c>
      <c r="D2" s="2" t="s">
        <v>67</v>
      </c>
      <c r="E2" s="2" t="s">
        <v>2</v>
      </c>
      <c r="F2" s="2" t="s">
        <v>67</v>
      </c>
    </row>
    <row r="3" spans="1:6">
      <c r="A3" s="3" t="s">
        <v>459</v>
      </c>
    </row>
    <row r="4" spans="1:6">
      <c r="A4" s="4" t="s">
        <v>460</v>
      </c>
      <c r="C4" s="6" t="n">
        <v>86671</v>
      </c>
      <c r="D4" s="6" t="n">
        <v>123750</v>
      </c>
      <c r="E4" s="6" t="n">
        <v>297114</v>
      </c>
      <c r="F4" s="6" t="n">
        <v>373327</v>
      </c>
    </row>
    <row r="5" spans="1:6">
      <c r="A5" s="4" t="s">
        <v>461</v>
      </c>
      <c r="C5" s="5" t="n">
        <v>-1758</v>
      </c>
      <c r="D5" s="5" t="n">
        <v>7747</v>
      </c>
      <c r="E5" s="5" t="n">
        <v>5892</v>
      </c>
      <c r="F5" s="5" t="n">
        <v>27997</v>
      </c>
    </row>
    <row r="6" spans="1:6">
      <c r="A6" s="4" t="s">
        <v>462</v>
      </c>
      <c r="C6" s="5" t="n">
        <v>-4904</v>
      </c>
      <c r="D6" s="5" t="n">
        <v>3755</v>
      </c>
      <c r="E6" s="5" t="n">
        <v>-4006</v>
      </c>
      <c r="F6" s="5" t="n">
        <v>16263</v>
      </c>
    </row>
    <row r="7" spans="1:6">
      <c r="A7" s="4" t="s">
        <v>463</v>
      </c>
      <c r="C7" s="5" t="n">
        <v>3231</v>
      </c>
      <c r="D7" s="5" t="n">
        <v>10014</v>
      </c>
      <c r="E7" s="5" t="n">
        <v>9401</v>
      </c>
      <c r="F7" s="5" t="n">
        <v>18348</v>
      </c>
    </row>
    <row r="8" spans="1:6">
      <c r="A8" s="4" t="s">
        <v>464</v>
      </c>
      <c r="C8" s="5" t="n">
        <v>-2052</v>
      </c>
      <c r="D8" s="5" t="n">
        <v>11875</v>
      </c>
      <c r="E8" s="5" t="n">
        <v>3025</v>
      </c>
      <c r="F8" s="5" t="n">
        <v>30588</v>
      </c>
    </row>
    <row r="9" spans="1:6">
      <c r="A9" s="4" t="s">
        <v>465</v>
      </c>
      <c r="C9" s="5" t="n">
        <v>86603</v>
      </c>
      <c r="D9" s="5" t="n">
        <v>123546</v>
      </c>
      <c r="E9" s="5" t="n">
        <v>296826</v>
      </c>
      <c r="F9" s="5" t="n">
        <v>372717</v>
      </c>
    </row>
    <row r="10" spans="1:6">
      <c r="A10" s="4" t="s">
        <v>263</v>
      </c>
    </row>
    <row r="11" spans="1:6">
      <c r="A11" s="3" t="s">
        <v>459</v>
      </c>
    </row>
    <row r="12" spans="1:6">
      <c r="A12" s="4" t="s">
        <v>460</v>
      </c>
      <c r="C12" s="5" t="n">
        <v>86603</v>
      </c>
      <c r="D12" s="5" t="n">
        <v>123546</v>
      </c>
      <c r="E12" s="5" t="n">
        <v>296826</v>
      </c>
      <c r="F12" s="5" t="n">
        <v>372717</v>
      </c>
    </row>
    <row r="13" spans="1:6">
      <c r="A13" s="4" t="s">
        <v>461</v>
      </c>
      <c r="C13" s="5" t="n">
        <v>28</v>
      </c>
      <c r="D13" s="5" t="n">
        <v>11260</v>
      </c>
      <c r="E13" s="5" t="n">
        <v>12312</v>
      </c>
      <c r="F13" s="5" t="n">
        <v>38475</v>
      </c>
    </row>
    <row r="14" spans="1:6">
      <c r="A14" s="4" t="s">
        <v>462</v>
      </c>
      <c r="C14" s="5" t="n">
        <v>-2822</v>
      </c>
      <c r="D14" s="5" t="n">
        <v>8405</v>
      </c>
      <c r="E14" s="5" t="n">
        <v>3491</v>
      </c>
      <c r="F14" s="5" t="n">
        <v>29491</v>
      </c>
    </row>
    <row r="15" spans="1:6">
      <c r="A15" s="4" t="s">
        <v>463</v>
      </c>
      <c r="C15" s="5" t="n">
        <v>945</v>
      </c>
      <c r="D15" s="5" t="n">
        <v>1643</v>
      </c>
      <c r="E15" s="5" t="n">
        <v>-160</v>
      </c>
      <c r="F15" s="5" t="n">
        <v>-1806</v>
      </c>
    </row>
    <row r="16" spans="1:6">
      <c r="A16" s="4" t="s">
        <v>464</v>
      </c>
      <c r="C16" s="5" t="n">
        <v>-2330</v>
      </c>
      <c r="D16" s="5" t="n">
        <v>7946</v>
      </c>
      <c r="E16" s="5" t="n">
        <v>684</v>
      </c>
      <c r="F16" s="5" t="n">
        <v>23096</v>
      </c>
    </row>
    <row r="17" spans="1:6">
      <c r="A17" s="4" t="s">
        <v>465</v>
      </c>
      <c r="C17" s="5" t="n">
        <v>66149</v>
      </c>
      <c r="D17" s="5" t="n">
        <v>91538</v>
      </c>
      <c r="E17" s="5" t="n">
        <v>226986</v>
      </c>
      <c r="F17" s="5" t="n">
        <v>283720</v>
      </c>
    </row>
    <row r="18" spans="1:6">
      <c r="A18" s="4" t="s">
        <v>448</v>
      </c>
    </row>
    <row r="19" spans="1:6">
      <c r="A19" s="3" t="s">
        <v>459</v>
      </c>
    </row>
    <row r="20" spans="1:6">
      <c r="A20" s="4" t="s">
        <v>460</v>
      </c>
      <c r="B20" s="4" t="s">
        <v>325</v>
      </c>
      <c r="C20" s="5" t="n">
        <v>68</v>
      </c>
      <c r="D20" s="5" t="n">
        <v>204</v>
      </c>
      <c r="E20" s="5" t="n">
        <v>288</v>
      </c>
      <c r="F20" s="5" t="n">
        <v>610</v>
      </c>
    </row>
    <row r="21" spans="1:6">
      <c r="A21" s="4" t="s">
        <v>461</v>
      </c>
      <c r="C21" s="5" t="n">
        <v>-1786</v>
      </c>
      <c r="D21" s="5" t="n">
        <v>-3513</v>
      </c>
      <c r="E21" s="5" t="n">
        <v>-6420</v>
      </c>
      <c r="F21" s="5" t="n">
        <v>-10478</v>
      </c>
    </row>
    <row r="22" spans="1:6">
      <c r="A22" s="4" t="s">
        <v>462</v>
      </c>
      <c r="C22" s="5" t="n">
        <v>-1648</v>
      </c>
      <c r="D22" s="5" t="n">
        <v>-4240</v>
      </c>
      <c r="E22" s="5" t="n">
        <v>-6351</v>
      </c>
      <c r="F22" s="5" t="n">
        <v>-11887</v>
      </c>
    </row>
    <row r="23" spans="1:6">
      <c r="A23" s="4" t="s">
        <v>463</v>
      </c>
      <c r="C23" s="5" t="n">
        <v>2181</v>
      </c>
      <c r="D23" s="5" t="n">
        <v>8318</v>
      </c>
      <c r="E23" s="5" t="n">
        <v>9282</v>
      </c>
      <c r="F23" s="5" t="n">
        <v>19914</v>
      </c>
    </row>
    <row r="24" spans="1:6">
      <c r="A24" s="4" t="s">
        <v>464</v>
      </c>
      <c r="C24" s="5" t="n">
        <v>607</v>
      </c>
      <c r="D24" s="5" t="n">
        <v>4260</v>
      </c>
      <c r="E24" s="5" t="n">
        <v>3209</v>
      </c>
      <c r="F24" s="5" t="n">
        <v>8549</v>
      </c>
    </row>
    <row r="25" spans="1:6">
      <c r="A25" s="4" t="s">
        <v>465</v>
      </c>
      <c r="C25" s="5" t="n">
        <v>68</v>
      </c>
      <c r="D25" s="5" t="n">
        <v>204</v>
      </c>
      <c r="E25" s="5" t="n">
        <v>288</v>
      </c>
      <c r="F25" s="5" t="n">
        <v>610</v>
      </c>
    </row>
    <row r="26" spans="1:6">
      <c r="A26" s="4" t="s">
        <v>466</v>
      </c>
    </row>
    <row r="27" spans="1:6">
      <c r="A27" s="3" t="s">
        <v>459</v>
      </c>
    </row>
    <row r="28" spans="1:6">
      <c r="A28" s="4" t="s">
        <v>462</v>
      </c>
      <c r="C28" s="5" t="n">
        <v>-434</v>
      </c>
      <c r="D28" s="5" t="n">
        <v>-410</v>
      </c>
      <c r="E28" s="5" t="n">
        <v>-1146</v>
      </c>
      <c r="F28" s="5" t="n">
        <v>-1341</v>
      </c>
    </row>
    <row r="29" spans="1:6">
      <c r="A29" s="4" t="s">
        <v>463</v>
      </c>
      <c r="C29" s="5" t="n">
        <v>105</v>
      </c>
      <c r="D29" s="5" t="n">
        <v>53</v>
      </c>
      <c r="E29" s="5" t="n">
        <v>279</v>
      </c>
      <c r="F29" s="5" t="n">
        <v>240</v>
      </c>
    </row>
    <row r="30" spans="1:6">
      <c r="A30" s="4" t="s">
        <v>464</v>
      </c>
      <c r="C30" s="5" t="n">
        <v>-329</v>
      </c>
      <c r="D30" s="5" t="n">
        <v>-331</v>
      </c>
      <c r="E30" s="5" t="n">
        <v>-868</v>
      </c>
      <c r="F30" s="5" t="n">
        <v>-1057</v>
      </c>
    </row>
    <row r="31" spans="1:6">
      <c r="A31" s="4" t="s">
        <v>467</v>
      </c>
    </row>
    <row r="32" spans="1:6">
      <c r="A32" s="3" t="s">
        <v>459</v>
      </c>
    </row>
    <row r="33" spans="1:6">
      <c r="A33" s="4" t="s">
        <v>465</v>
      </c>
      <c r="C33" s="5" t="n">
        <v>16627</v>
      </c>
      <c r="D33" s="5" t="n">
        <v>24683</v>
      </c>
      <c r="E33" s="5" t="n">
        <v>51188</v>
      </c>
      <c r="F33" s="5" t="n">
        <v>65826</v>
      </c>
    </row>
    <row r="34" spans="1:6">
      <c r="A34" s="4" t="s">
        <v>468</v>
      </c>
    </row>
    <row r="35" spans="1:6">
      <c r="A35" s="3" t="s">
        <v>459</v>
      </c>
    </row>
    <row r="36" spans="1:6">
      <c r="A36" s="4" t="s">
        <v>465</v>
      </c>
      <c r="C36" s="5" t="n">
        <v>3099</v>
      </c>
      <c r="D36" s="5" t="n">
        <v>4964</v>
      </c>
      <c r="E36" s="5" t="n">
        <v>12681</v>
      </c>
      <c r="F36" s="5" t="n">
        <v>15019</v>
      </c>
    </row>
    <row r="37" spans="1:6">
      <c r="A37" s="4" t="s">
        <v>469</v>
      </c>
    </row>
    <row r="38" spans="1:6">
      <c r="A38" s="3" t="s">
        <v>459</v>
      </c>
    </row>
    <row r="39" spans="1:6">
      <c r="A39" s="4" t="s">
        <v>465</v>
      </c>
      <c r="C39" s="5" t="n">
        <v>702</v>
      </c>
      <c r="D39" s="5" t="n">
        <v>2340</v>
      </c>
      <c r="E39" s="5" t="n">
        <v>5846</v>
      </c>
      <c r="F39" s="5" t="n">
        <v>8100</v>
      </c>
    </row>
    <row r="40" spans="1:6">
      <c r="A40" s="4" t="s">
        <v>470</v>
      </c>
    </row>
    <row r="41" spans="1:6">
      <c r="A41" s="3" t="s">
        <v>459</v>
      </c>
    </row>
    <row r="42" spans="1:6">
      <c r="A42" s="4" t="s">
        <v>465</v>
      </c>
      <c r="C42" s="6" t="n">
        <v>26</v>
      </c>
      <c r="D42" s="6" t="n">
        <v>21</v>
      </c>
      <c r="E42" s="6" t="n">
        <v>125</v>
      </c>
      <c r="F42" s="6" t="n">
        <v>52</v>
      </c>
    </row>
    <row r="43" spans="1:6"/>
    <row r="44" spans="1:6">
      <c r="A44" s="4" t="s">
        <v>325</v>
      </c>
      <c r="B44" s="4" t="s">
        <v>471</v>
      </c>
    </row>
  </sheetData>
  <mergeCells count="5">
    <mergeCell ref="A1:B2"/>
    <mergeCell ref="C1:D1"/>
    <mergeCell ref="E1:F1"/>
    <mergeCell ref="A43:E43"/>
    <mergeCell ref="B44:E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1</v>
      </c>
    </row>
    <row r="2" spans="1:3">
      <c r="A2" s="3" t="s">
        <v>459</v>
      </c>
    </row>
    <row r="3" spans="1:3">
      <c r="A3" s="4" t="s">
        <v>473</v>
      </c>
      <c r="B3" s="6" t="n">
        <v>493572</v>
      </c>
      <c r="C3" s="6" t="n">
        <v>471393</v>
      </c>
    </row>
    <row r="4" spans="1:3">
      <c r="A4" s="4" t="s">
        <v>263</v>
      </c>
    </row>
    <row r="5" spans="1:3">
      <c r="A5" s="3" t="s">
        <v>459</v>
      </c>
    </row>
    <row r="6" spans="1:3">
      <c r="A6" s="4" t="s">
        <v>473</v>
      </c>
      <c r="B6" s="5" t="n">
        <v>404733</v>
      </c>
      <c r="C6" s="5" t="n">
        <v>393691</v>
      </c>
    </row>
    <row r="7" spans="1:3">
      <c r="A7" s="4" t="s">
        <v>448</v>
      </c>
    </row>
    <row r="8" spans="1:3">
      <c r="A8" s="3" t="s">
        <v>459</v>
      </c>
    </row>
    <row r="9" spans="1:3">
      <c r="A9" s="4" t="s">
        <v>473</v>
      </c>
      <c r="B9" s="5" t="n">
        <v>6554</v>
      </c>
      <c r="C9" s="5" t="n">
        <v>8625</v>
      </c>
    </row>
    <row r="10" spans="1:3">
      <c r="A10" s="4" t="s">
        <v>466</v>
      </c>
    </row>
    <row r="11" spans="1:3">
      <c r="A11" s="3" t="s">
        <v>459</v>
      </c>
    </row>
    <row r="12" spans="1:3">
      <c r="A12" s="4" t="s">
        <v>473</v>
      </c>
      <c r="B12" s="6" t="n">
        <v>82285</v>
      </c>
      <c r="C12" s="6" t="n">
        <v>69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09:38:24Z</dcterms:created>
  <dcterms:modified xmlns:dcterms="http://purl.org/dc/terms/" xmlns:xsi="http://www.w3.org/2001/XMLSchema-instance" xsi:type="dcterms:W3CDTF">2019-12-05T09:38:24Z</dcterms:modified>
</cp:coreProperties>
</file>